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Discontinued Operation" sheetId="8" state="visible" r:id="rId8"/>
    <sheet xmlns:r="http://schemas.openxmlformats.org/officeDocument/2006/relationships" name="Note 4 - Inventories" sheetId="9" state="visible" r:id="rId9"/>
    <sheet xmlns:r="http://schemas.openxmlformats.org/officeDocument/2006/relationships" name="Note 5 - Plant, Property and Eq" sheetId="10" state="visible" r:id="rId10"/>
    <sheet xmlns:r="http://schemas.openxmlformats.org/officeDocument/2006/relationships" name="Note 6 - Intangible Assets" sheetId="11" state="visible" r:id="rId11"/>
    <sheet xmlns:r="http://schemas.openxmlformats.org/officeDocument/2006/relationships" name="Note 7 - Receivables from an Un" sheetId="12" state="visible" r:id="rId12"/>
    <sheet xmlns:r="http://schemas.openxmlformats.org/officeDocument/2006/relationships" name="Note 8 - Accrued Liabilities an" sheetId="13" state="visible" r:id="rId13"/>
    <sheet xmlns:r="http://schemas.openxmlformats.org/officeDocument/2006/relationships" name="Note 9 - Lines of Credit" sheetId="14" state="visible" r:id="rId14"/>
    <sheet xmlns:r="http://schemas.openxmlformats.org/officeDocument/2006/relationships" name="Note 10 - Related Party Transac" sheetId="15" state="visible" r:id="rId15"/>
    <sheet xmlns:r="http://schemas.openxmlformats.org/officeDocument/2006/relationships" name="Note 11 - Stockholders' Equity" sheetId="16" state="visible" r:id="rId16"/>
    <sheet xmlns:r="http://schemas.openxmlformats.org/officeDocument/2006/relationships" name="Note 12 - Statutory Reserves" sheetId="17" state="visible" r:id="rId17"/>
    <sheet xmlns:r="http://schemas.openxmlformats.org/officeDocument/2006/relationships" name="Note 13 - Geographical Sales" sheetId="18" state="visible" r:id="rId18"/>
    <sheet xmlns:r="http://schemas.openxmlformats.org/officeDocument/2006/relationships" name="Note 14 - Commitments and Conti" sheetId="19" state="visible" r:id="rId19"/>
    <sheet xmlns:r="http://schemas.openxmlformats.org/officeDocument/2006/relationships" name="Note 15 - Subsequent Events" sheetId="20" state="visible" r:id="rId20"/>
    <sheet xmlns:r="http://schemas.openxmlformats.org/officeDocument/2006/relationships" name="Accounting Policies, by Policy " sheetId="21" state="visible" r:id="rId21"/>
    <sheet xmlns:r="http://schemas.openxmlformats.org/officeDocument/2006/relationships" name="Note 2 - Summary of Significa22" sheetId="22" state="visible" r:id="rId22"/>
    <sheet xmlns:r="http://schemas.openxmlformats.org/officeDocument/2006/relationships" name="Note 3 - Discontinued Operati23" sheetId="23" state="visible" r:id="rId23"/>
    <sheet xmlns:r="http://schemas.openxmlformats.org/officeDocument/2006/relationships" name="Note 5 - Plant, Property and 24" sheetId="24" state="visible" r:id="rId24"/>
    <sheet xmlns:r="http://schemas.openxmlformats.org/officeDocument/2006/relationships" name="Note 6 - Intangible Assets (Tab" sheetId="25" state="visible" r:id="rId25"/>
    <sheet xmlns:r="http://schemas.openxmlformats.org/officeDocument/2006/relationships" name="Note 7 - Receivables from an 26" sheetId="26" state="visible" r:id="rId26"/>
    <sheet xmlns:r="http://schemas.openxmlformats.org/officeDocument/2006/relationships" name="Note 8 - Accrued Liabilities 27" sheetId="27" state="visible" r:id="rId27"/>
    <sheet xmlns:r="http://schemas.openxmlformats.org/officeDocument/2006/relationships" name="Note 11 - Stockholders' Equity " sheetId="28" state="visible" r:id="rId28"/>
    <sheet xmlns:r="http://schemas.openxmlformats.org/officeDocument/2006/relationships" name="Note 13 - Geographical Sales (T" sheetId="29" state="visible" r:id="rId29"/>
    <sheet xmlns:r="http://schemas.openxmlformats.org/officeDocument/2006/relationships" name="Note 14 - Commitments and Con30" sheetId="30" state="visible" r:id="rId30"/>
    <sheet xmlns:r="http://schemas.openxmlformats.org/officeDocument/2006/relationships" name="Note 1 - Organization and Des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3 - Discontinued Operati37" sheetId="37" state="visible" r:id="rId37"/>
    <sheet xmlns:r="http://schemas.openxmlformats.org/officeDocument/2006/relationships" name="Note 3 - Discontinued Operati38" sheetId="38" state="visible" r:id="rId38"/>
    <sheet xmlns:r="http://schemas.openxmlformats.org/officeDocument/2006/relationships" name="Note 4 - Inventories (Details)" sheetId="39" state="visible" r:id="rId39"/>
    <sheet xmlns:r="http://schemas.openxmlformats.org/officeDocument/2006/relationships" name="Note 5 - Plant, Property and 40" sheetId="40" state="visible" r:id="rId40"/>
    <sheet xmlns:r="http://schemas.openxmlformats.org/officeDocument/2006/relationships" name="Note 5 - Plant, Property and 41" sheetId="41" state="visible" r:id="rId41"/>
    <sheet xmlns:r="http://schemas.openxmlformats.org/officeDocument/2006/relationships" name="Note 6 - Intangible Assets (Det" sheetId="42" state="visible" r:id="rId42"/>
    <sheet xmlns:r="http://schemas.openxmlformats.org/officeDocument/2006/relationships" name="Note 6 - Intangible Assets (D43" sheetId="43" state="visible" r:id="rId43"/>
    <sheet xmlns:r="http://schemas.openxmlformats.org/officeDocument/2006/relationships" name="Note 6 - Intangible Assets (D44" sheetId="44" state="visible" r:id="rId44"/>
    <sheet xmlns:r="http://schemas.openxmlformats.org/officeDocument/2006/relationships" name="Note 7 - Receivables from an 45" sheetId="45" state="visible" r:id="rId45"/>
    <sheet xmlns:r="http://schemas.openxmlformats.org/officeDocument/2006/relationships" name="Note 7 - Receivables from an 46" sheetId="46" state="visible" r:id="rId46"/>
    <sheet xmlns:r="http://schemas.openxmlformats.org/officeDocument/2006/relationships" name="Note 8 - Accrued Liabilities 47" sheetId="47" state="visible" r:id="rId47"/>
    <sheet xmlns:r="http://schemas.openxmlformats.org/officeDocument/2006/relationships" name="Note 9 - Lines of Credit (Detai" sheetId="48" state="visible" r:id="rId48"/>
    <sheet xmlns:r="http://schemas.openxmlformats.org/officeDocument/2006/relationships" name="Note 10 - Related Party Trans49" sheetId="49" state="visible" r:id="rId49"/>
    <sheet xmlns:r="http://schemas.openxmlformats.org/officeDocument/2006/relationships" name="Note 11 - Stockholders' Equit50" sheetId="50" state="visible" r:id="rId50"/>
    <sheet xmlns:r="http://schemas.openxmlformats.org/officeDocument/2006/relationships" name="Note 11 - Stockholders' Equit51" sheetId="51" state="visible" r:id="rId51"/>
    <sheet xmlns:r="http://schemas.openxmlformats.org/officeDocument/2006/relationships" name="Note 12 - Statutory Reserves (D" sheetId="52" state="visible" r:id="rId52"/>
    <sheet xmlns:r="http://schemas.openxmlformats.org/officeDocument/2006/relationships" name="Note 13 - Geographical Sales (D" sheetId="53" state="visible" r:id="rId53"/>
    <sheet xmlns:r="http://schemas.openxmlformats.org/officeDocument/2006/relationships" name="Note 14 - Commitments and Con54" sheetId="54" state="visible" r:id="rId54"/>
    <sheet xmlns:r="http://schemas.openxmlformats.org/officeDocument/2006/relationships" name="Note 14 - Commitments and Con55" sheetId="55" state="visible" r:id="rId55"/>
    <sheet xmlns:r="http://schemas.openxmlformats.org/officeDocument/2006/relationships" name="Note 15 - Subsequent Events (De" sheetId="56" state="visible" r:id="rId56"/>
  </sheets>
  <definedNames/>
  <calcPr calcId="124519" fullCalcOnLoad="1"/>
</workbook>
</file>

<file path=xl/sharedStrings.xml><?xml version="1.0" encoding="utf-8"?>
<sst xmlns="http://schemas.openxmlformats.org/spreadsheetml/2006/main" uniqueCount="756">
  <si>
    <t>Document And Entity Information - shares</t>
  </si>
  <si>
    <t>6 Months Ended</t>
  </si>
  <si>
    <t>Jun. 30, 2017</t>
  </si>
  <si>
    <t>Aug. 02, 2017</t>
  </si>
  <si>
    <t>Document and Entity Information [Abstract]</t>
  </si>
  <si>
    <t>Entity Registrant Name</t>
  </si>
  <si>
    <t>Nova Lifestyl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CONDENSED CONSOLIDATED BALANCE SHEETS - USD ($)</t>
  </si>
  <si>
    <t>Dec. 31, 2016</t>
  </si>
  <si>
    <t>Current Assets</t>
  </si>
  <si>
    <t>Cash and cash equivalents</t>
  </si>
  <si>
    <t>Accounts receivable, net</t>
  </si>
  <si>
    <t>Advance to suppliers</t>
  </si>
  <si>
    <t>Inventories</t>
  </si>
  <si>
    <t>Assignment fee receivable (Note 3)</t>
  </si>
  <si>
    <t>Receivable from an unrelated party (Note 7)</t>
  </si>
  <si>
    <t>Prepaid expenses and other receivables</t>
  </si>
  <si>
    <t>Taxes receivable</t>
  </si>
  <si>
    <t>Total Current Assets</t>
  </si>
  <si>
    <t>Noncurrent Assets</t>
  </si>
  <si>
    <t>Plant, property and equipment, net</t>
  </si>
  <si>
    <t>Lease deposit</t>
  </si>
  <si>
    <t>Goodwill</t>
  </si>
  <si>
    <t>Intangible assets, net</t>
  </si>
  <si>
    <t>Deferred tax asset</t>
  </si>
  <si>
    <t>Total Noncurrent Assets</t>
  </si>
  <si>
    <t>Total Assets</t>
  </si>
  <si>
    <t>Current Liabilities</t>
  </si>
  <si>
    <t>Accounts payable</t>
  </si>
  <si>
    <t>Line of credit</t>
  </si>
  <si>
    <t>Advance from customers</t>
  </si>
  <si>
    <t>Accrued liabilities and other payables</t>
  </si>
  <si>
    <t>Total Current Liabilities</t>
  </si>
  <si>
    <t>Noncurrent Liabilities</t>
  </si>
  <si>
    <t>Income tax payable</t>
  </si>
  <si>
    <t>Total Noncurrent Liabilities</t>
  </si>
  <si>
    <t>Total Liabilities</t>
  </si>
  <si>
    <t>Contingencies and Commitments</t>
  </si>
  <si>
    <t xml:space="preserve"> </t>
  </si>
  <si>
    <t>Stockholders’ Equity</t>
  </si>
  <si>
    <t>Common stock, $0.001 par value; 75,000,000 shares authorized; 27,767,905 and 27,309,695 shares issued and outstanding as of June 30, 2017 and December 31, 2016, respectively</t>
  </si>
  <si>
    <t>Additional paid-in capital</t>
  </si>
  <si>
    <t>Statutory reserves</t>
  </si>
  <si>
    <t>Retained earnings</t>
  </si>
  <si>
    <t>Total Stockholders’ Equity</t>
  </si>
  <si>
    <t>Total Liabilities and Stockholders’ Equity</t>
  </si>
  <si>
    <t>CONDENSED CONSOLIDATED BALANCE SHEETS (Parentheticals) - $ / shares</t>
  </si>
  <si>
    <t>Common stock, par value (in Dollars per share)</t>
  </si>
  <si>
    <t>Common stock, shares authorized</t>
  </si>
  <si>
    <t>Common stock, shares issued</t>
  </si>
  <si>
    <t>Common stock, shares outstanding</t>
  </si>
  <si>
    <t>CONDENSED CONSOLIDATED STATEMENTS OF INCOME AND COMPREHENSIVE INCOME (LOSS) (UNAUDITED) - USD ($)</t>
  </si>
  <si>
    <t>3 Months Ended</t>
  </si>
  <si>
    <t>Jun. 30, 2016</t>
  </si>
  <si>
    <t>Net Sales</t>
  </si>
  <si>
    <t>Cost of Sales</t>
  </si>
  <si>
    <t>Gross Profit</t>
  </si>
  <si>
    <t>Operating Expenses</t>
  </si>
  <si>
    <t>Selling expenses</t>
  </si>
  <si>
    <t>General and administrative expenses</t>
  </si>
  <si>
    <t>Total Operating Expenses</t>
  </si>
  <si>
    <t>(Loss) Income From Operations</t>
  </si>
  <si>
    <t>Other Income (Expenses)</t>
  </si>
  <si>
    <t>Non-operating income (expense), net</t>
  </si>
  <si>
    <t>Foreign exchange transaction loss</t>
  </si>
  <si>
    <t>Interest expense, net</t>
  </si>
  <si>
    <t>Financial expense</t>
  </si>
  <si>
    <t>Total Other Expenses, Net</t>
  </si>
  <si>
    <t>(Loss) Income Before Income Taxes and Discontinued operations</t>
  </si>
  <si>
    <t>Income Tax (Benefit) Expense</t>
  </si>
  <si>
    <t>(Loss) Income From Continuing Operations</t>
  </si>
  <si>
    <t>Loss From Discontinued Operations, net of tax</t>
  </si>
  <si>
    <t>Net (Loss) Income</t>
  </si>
  <si>
    <t>Other Comprehensive Income</t>
  </si>
  <si>
    <t>Foreign currency translation</t>
  </si>
  <si>
    <t>Comprehensive (Loss) Income</t>
  </si>
  <si>
    <t>Basic weighted average shares outstanding (in Shares)</t>
  </si>
  <si>
    <t>Diluted weighted average shares outstanding (in Shares)</t>
  </si>
  <si>
    <t>Income (loss) from continuing operations per share of common stock</t>
  </si>
  <si>
    <t>Basic (in Dollars per share)</t>
  </si>
  <si>
    <t>Diluted (in Dollars per share)</t>
  </si>
  <si>
    <t>Loss from discontinued operations per share of common stock</t>
  </si>
  <si>
    <t>Net (loss) income per share of common stock</t>
  </si>
  <si>
    <t>CONSOLIDATED STATEMENTS OF CASH FLOWS (UNAUDITED) - USD ($)</t>
  </si>
  <si>
    <t>Cash Flows From Operating Activities</t>
  </si>
  <si>
    <t>Net (loss) income from continuing operations</t>
  </si>
  <si>
    <t>Adjustments to reconcile net income (loss) to net cash used in operating activities:</t>
  </si>
  <si>
    <t>Depreciation and amortization</t>
  </si>
  <si>
    <t>Deferred tax benefit</t>
  </si>
  <si>
    <t>Stock compensation expense</t>
  </si>
  <si>
    <t>Changes in bad debt allowance</t>
  </si>
  <si>
    <t>Changes in operating assets and liabilities:</t>
  </si>
  <si>
    <t>Accounts receivable</t>
  </si>
  <si>
    <t>Other current assets</t>
  </si>
  <si>
    <t>Accrued expenses and other payables</t>
  </si>
  <si>
    <t>Taxes payable</t>
  </si>
  <si>
    <t>Net Cash Used in Continuing Operations</t>
  </si>
  <si>
    <t>Net Cash Used in Discontinued Operations</t>
  </si>
  <si>
    <t>Net Cash Used in Operating Activities</t>
  </si>
  <si>
    <t>Cash Flows From Investing Activities</t>
  </si>
  <si>
    <t>Assignment fee received</t>
  </si>
  <si>
    <t>Purchase of property and equipment</t>
  </si>
  <si>
    <t>Advances to unrelated parties</t>
  </si>
  <si>
    <t>Repayment from unrelated parties</t>
  </si>
  <si>
    <t>Net Cash Provided by (Used in) Continuing Operations</t>
  </si>
  <si>
    <t>Net Cash Provided by (Used in) Investing Activities</t>
  </si>
  <si>
    <t>Cash Flows From Financing Activities</t>
  </si>
  <si>
    <t>Proceeds from line of credit and bank loan</t>
  </si>
  <si>
    <t>Repayment to line of credit and bank loan</t>
  </si>
  <si>
    <t>Net Cash (Used in) Provided by Continuing Operations</t>
  </si>
  <si>
    <t>Net Cash Provided by Discontinued Operations</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Analysis of cash and cash equivalents</t>
  </si>
  <si>
    <t>Included in assets of discontinued operations</t>
  </si>
  <si>
    <t>Cash paid during the period for:</t>
  </si>
  <si>
    <t>Income tax payments</t>
  </si>
  <si>
    <t>Interest expense</t>
  </si>
  <si>
    <t>Note 1 - Organization and Description of Business</t>
  </si>
  <si>
    <t>Disclosure Text Block [Abstract]</t>
  </si>
  <si>
    <t>Organization, Consolidation and Presentation of Financial Statements Disclosure [Text Block]</t>
  </si>
  <si>
    <t>Note 1 - Organization and Description of Business Nova LifeStyle, Inc. (“Nova LifeStyle” or the “Company”), formerly known as Stevens Resources, Inc., was incorporated in the State of Nevada on September 9, 2009. The Company is a U.S. holding company with no material assets other than the ownership interests of our subsidiaries through which we market, design and sell furniture worldwide: Nova Furniture Limited in the British Virgin Islands (“Nova Furniture”), Nova Furniture Ltd. in Samoa (“Nova Samoa”), Bright Swallow International Group Limited (“Bright Swallow” or “BSI”), Nova Furniture Macao Commercial Offshore Limited (“Nova Macao”), and Diamond Bar Outdoors, Inc. (“Diamond Bar”). Nova Macao was organized under the laws of Macao on May 20, 2006, and is a wholly owned subsidiary of Nova Furniture. Diamond Bar, doing business as Diamond Sofa, was incorporated in California on June 15, 2000. Nova Macao is a trading company, importing, marketing and selling products designed and manufactured by Nova Furniture (Dongguan) Co., Ltd. (“Nova Dongguan”) and third party manufacturers for the U.S. and international markets. Diamond Bar markets and sells products manufactured by us and third party manufacturers under the Diamond Sofa brand to distributors and retailers principally in the U.S. market. On April 24, 2013, the Company completed the acquisition of Bright Swallow, an established furniture company with a global client base. The sale of three of the Company’s former subsidiaries, Nova Dongguan, Nova Dongguan Chinese Style Furniture Museum (“Nova Museum”), and Dongguan Ding Nuo Household Products Co., Ltd. (“Ding Nuo”), was consummated on October 25, 2016, and as a result, they are now accounted for as discontinued operations in the accompanying consolidated financial statements for all periods presented. Accordingly, assets and liabilities, revenues and expenses, and cash flows related to the business of these subsidiaries have been appropriately reclassified in the accompanying consolidated financial statements as discontinued operations for all periods presented. Additional information with respect to the sale of these subsidiaries is presented at Note 3. Before its divestment, Nova Dongguan was a wholly foreign-owned enterprise, or WFOE, and was incorporated under the laws of the PRC on June 6, 2003. Nova Dongguan organized Nova Museum on March 17, 2011 as a non-profit organization under the laws of the PRC engaged in the promotion of the culture and history of furniture in China. Nova Dongguan markets and sells products in China to stores in our former franchise network and to wholesalers and agents for domestic retailers and exporters. Nova Dongguan also provides design expertise and facilities to manufacture branded products and products for international markets under original design manufacturer and original equipment manufacturer agreements, or ODM and OEM agreements. On October 24, 2013, Nova Dongguan incorporated Ding Nuo under the laws of the PRC. The “Company” and “Nova” collectively refer to Nova LifeStyle, the U.S. parent, and its subsidiaries, Nova Furniture, Nova Samoa, Nova Macao, Diamond Bar, and BSI. The “Company” may also from time to time in these Notes include the Company’s former subsidiaries, Nova Furniture BVI, Nova Dongguan, Nova Museum and Ding Nuo.</t>
  </si>
  <si>
    <t>Note 2 - Summary of Significant Accounting Policies</t>
  </si>
  <si>
    <t>Accounting Policies [Abstract]</t>
  </si>
  <si>
    <t>Significant Accounting Policies [Text Block]</t>
  </si>
  <si>
    <t>Note 2 - Summary of Significant Accounting Policies Basis of Presentation The condensed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 The interim condensed consolidated financial information as of June 30, 2017 and for the six and three month periods ended June 30, 2017 and 2016 have been prepared without audit, pursuant to the rules and regulations of the SEC. Certain information and footnote disclosures, which are normally included in consolidated financial statements prepared in accordance with U.S. GAAP have not been included. The interim condensed consolidated financial information should be read in conjunction with the Financial Statements and the notes thereto, included in the Company’s Annual Report on Form 10-K for the fiscal year ended December 31, 2016, previously filed with the SEC on April 14, 2017. In the opinion of management, all adjustments (which include all significant normal and recurring adjustments) necessary to present a fair statement of the Company’s interim condensed consolidated financial position as of June 30, 2017, its interim condensed consolidated results of operations and cash flows for the six and three month periods ended June 30, 2017 and 2016, as applicable, have been made. The interim results of operations are not necessarily indicative of the operating results for the full fiscal year or any future periods. Use of Estimates In preparing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the allowance for bad debt, valuation of inventories, unrecognized tax benefits, valuation allowance for deferred tax assets, assumptions used in assessing impairment of long-lived assets and goodwill. Actual results could differ from those estimates. Business Combination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 are recognized for the deferred tax consequences of differences between the tax bases and the recognized values of assets acquired and liabilities assumed in a business combination in accordance with Accounting Standards Codification (“ASC”) Topic 740-10.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Diamond Bar reporting unit. Accordingly, as of June 30, 2017 and 2016, the Company concluded there was no impairment of goodwill of Diamond Bar. Cash and Cash Equivalents For purposes of the statement of cash flows, the Company considers all highly liquid investments with an original maturity of three months or less to be cash equivalent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n analysis of the allowance for doubtful accounts is as follows:
Balance at January 1, 2017
$
3,019,931
Provision for the period
504,324
Write off
Balance at June 30, 2017
$
417,781 During the six months ended June 30, 2016, bad debt (reversal) expense from continuing operations and discontinued operations were $(18,476) and $13,284, respectively. During the three months ended June 30, 2016, bad debt expense from continuing operations and discontinued operations were $8,225 and $12,909, respectively. Inventories Inventories are stated at the lower of cost and net realizable value with cost determined on a weighted-average basis. Management compares the cost of inventories with the net realizable value and an allowance is made for writing down their inventories to market value, if lower. The Company did not record any write-downs of inventory at June 30, 2017 and 2016. In July 2015, the FASB issued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The Company adopted ASU 2015-11 effective January 1, 2017 and it did not have a material effect on the Company’s consolidated financial statements. 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Computer and office equipment
5 years
Decoration and renovation
10 years Depreciation of plant, property and equipment attributable to manufacturing activities is capitalized as part of inventories, and expensed to cost of goods sold when inventories are sold.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June 30, 2017 and December 31, 2016, there was no significant impairment of its long-lived assets. 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 from continuing operations was $364,105 and $59,665 for the six months ended June 30, 2017 and 2016, respectively; $309,105 and $32,419 for the three months ended June 30, 2017 and 2016, respectively. Research and development expense from the Company’s discontinued operations was $409,147 and $228,069 for the six and three months ended June 30, 2016, respectively. Income Taxes In its interim financial statements, the Company follows the guidance in ASC 270 “Interim Reporting” and ASC 740 “Income Taxes” whereby the Company utilizes the expected annual effective rate in determining its income tax provision. The actual effective tax rate of continuing operations of 42.81% for the six months ended June 30, 2017 differs from the U.S. federal statutory tax rate, primarily as a result of tax liability reserves from uncertain tax positions. During the six months ended June 30, 2017 and 2016, the Company recorded income tax (benefit) and expense from its continuing operations of approximately ($488,000) and $161,000, respectively. During the three months ended June 30, 2017 and 2016, the Company recorded income tax (benefit) and expense of approximately ($318,000) and $142,000 from its continuing operations. During the six and three months ended June 30, 2016, the Company recorded income tax from its discontinued operations of approximately $63,000 and $(45,000), respectively. Nova Lifestyle and Diamond Bar are subject to U.S. federal and state income taxes. Nova Furniture Limited and Bright Swallow were incorporated in the BVI. Nova Macao was incorporated in Macao. Nova Furniture Ltd was incorporated in Samoa, Virgin Islands. There is no income tax for companies domiciled in the BVI or Macao. Accordingly, the Company’s consolidated financial statements do not present any income tax provision related to the BVI and Macao tax jurisdiction where Nova Furniture BVI, BSI and Nova Macao are domiciled. Nova Macao is an income tax-exempt entity incorporated and domiciled in Macao. As of June 30, 2017, unrecognized tax benefits were approximately $1.7 million. The total amount of unrecognized tax benefits that, if recognized, would favorably affect the effective tax rate was $1.7 million as of June 30, 2017. As of June 30, 2016, unrecognized tax benefits were approximately $4.8 million. The total amount of unrecognized tax benefits that, if recognized, would favorably affect the effective tax rate was $4.8 million as of June 30, 2016. A reconciliation of the January 1, 2017, through June 30, 2017, amount of unrecognized tax benefits excluding interest and penalties (“Gross UTB”) is as follows:
Gross UTB
Beginning Balance
$
1,642,381
Increase in unrecorded tax benefits related to the Company’s continuing operations
67,833
Exchange rate adjustment
26,980
Ending Balance
$
1,737,194 As of June 30, 2017, the Company had cumulatively accrued approximately $561,000 for estimated interest and penalties related to unrecognized tax benefits. At December 31, 2016, the Company had cumulatively accrued approximately $494,000 for estimated interest and penalties related to unrecognized tax benefits. The Company recorded interest and penalties related to unrecognized tax benefits as a component of income tax expense, which totaled approximately $67,000 and $232,000 for the six months ended June 30, 2017 and 2016, respectively, of which $67,000 and $67,000 were related to the Company’s continuing operations; and totaled approximately $33,000 and $118,000 for the three months ended June 30, 2017 and 2016, respectively, of which $34,000 and $34,000 were related to the Company’s continuing operations. The Company does not anticipate any significant changes to its unrecognized tax benefits within the next 12 months. Revenue Recognition The Company’s revenue recognition policies are in compliance with ASC Topic 605, “Revenue Recognition.” Sales revenue is recognized when a formal arrangement exists, the price is fixed or determinable, the delivery is completed and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are recorded as unearned revenue. 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and included in the cost of producing the finished product. The Company records VAT payable and VAT receivable net of payments in the consolidated financial statements. The VAT tax return is filed offsetting the payables against the receivables. Sales and purchases are recorded net of VAT collected and paid as the Company acts as an agent for the government. The Company’s sales policy allows for the return of product within the warranty period if the product is defective and the defects are the Company’s fault. As alternatives for the product return option, the customers have options of asking a discount from the Company for the products with quality issues or receiving replacement parts from the Company at no cost. The amount for return of products, the discount provided to the Company’s customers and the cost for replacement parts were immaterial for six and three months ended June 30, 2017 and 2016. Franchise Arrangements In 2010, the Company’s former subsidiaries in China began entering into area product franchise agreements with franchisees who operated specialty furniture stores carrying only Nova-branded products. The product franchise agreement provided for the franchisee to retail Nova-brand furniture products for a period of one year from the date of the agreement. The franchisee was required to pay a deposit of RMB 30,000 at the signing of the agreement, which is used as payment for future purchases and is deferred on the Company’s balance sheet as a customer deposit. The franchisee was required to guarantee a minimum purchase amount from the Company during the contract period. The Company had the right to terminate the agreement should the franchisee fail to meet the minimum purchase amount. The Company previously provided the franchisee with store images and designs, signage, floor plan product information and training. In addition, the Company would rebate a per square meter subsidy to the franchisee for the store build-out within 12 months from the agreement date. Under the program, the Company established standard renovation amounts (the “Renovation Subsidy”) for various cities in China. The franchisee was able to obtain, in the form of credits against purchase orders, percentages of the Renovation Subsidy applicable in the city in which the franchisee is located, as follows: 0% to 30% of the Renovation Subsidy applied to the first purchase order and 5% of each purchase order thereafter until the aggregate of all credits equals 100% of the Renovation Subsidy, or 12 months from the date of the franchise agreement, whichever occurs first. In accordance with ASC 605-50, as the Company does not receive an identifiable benefit from these rebates, the rebates are recorded as a reduction of revenue on sales to the franchisees. All of the franchise agreements relating to the Company’s operations were divested in connection with its discontinued operations (see Note 3 – Discontinued Operations). Cost of Sales Cost of sales consists primarily of finished goods purchased from other manufacturers, material costs, labor costs and related overhead that are directly attributable to the production of the products. Write-down of inventory to the lower of cost or net realizable value is also recorded in the cost of sales. Shipping and Handling Costs Shipping and handling costs related to delivery of finished goods are included in selling expenses. During the six months ended June 30, 2017 and 2016, shipping and handling costs from continuing operations were $953 and $1,720, respectively; and $648 and $1,178 for the three months ended June 30, 2017 and 2016, respectively. During the six and three months ended June 30, 2016, shipping and handling costs from discontinued operations were $235,815 and $119,187, respectively. Advertising Advertising expenses consist primarily of costs of promotion and marketing for the Company's image and products, and costs of direct advertising, and are included in selling expenses. The Company expenses all advertising costs as incurred. Advertising expense from continuing operations was $660,796 and $1,315,106 for the six months ended June 30, 2017 and 2016, respectively; and $123,217 and $179,192 for the three months ended June 30, 2017 and 2016, respectively. Advertising expense from discontinued operations was $1,093 and $690 for the six and three months ended June 30, 2016, respectively. 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earnings per share for the six and three months ended June 30, 2017 and 2016:
Six Months Ended June 30,
Three Months Ended June 30,
2017
2016
2017
2016
(Loss) Income from continuing operations
$
(651,924
)
$
144,336
$
557,466
$
(422,036
)
Loss from discontinued operations
-
(732,979
)
-
(263,736
)
Net (loss) income
(651,924
)
(588,643
)
557,466
(685,772
)
Weighted average shares outstanding – basic
27,429,885
24,622,887
27,513,733
24,911,803
Dilutive unvested restricted stock
-
-
3,169
-
Weighted average shares outstanding – diluted
27,429,885
24,622,887
27,516,902 　
24,911,803
(Loss) income from continuing operations per share
– basic
$
(0.02
)
$
0.01
$
0.02
$
(0.02
)
– diluted
$
(0.02
)
$
0.01
$
0.02
$
(0.02
)
Loss from discontinued operations per share
– basic
$
-
$
(0.03
)
$
-
$
(0.01
)
– diluted
$
-
$
(0.03
)
$
-
$
(0.01
)
Net (loss) income per share
– basic
$
(0.02
)
$
(0.02
)
$
0.02
$
(0.03
)
– diluted
$
(0.02
)
$
(0.02
)
$
0.02
$
(0.03
) * Including 698,271 and 404,367 shares that were granted and vested but not yet issued for the six months ended June 30, 2017 and 2016, respectively. For the six and three months ended June 30, 2017 and 2016, 858,334 and 2,050,001 shares purchasable under warrants were excluded from EPS, respectively, as their effects were anti-dilutive. For the six month periods ended June 30, 2017 and 2016, and the three month period ended June 30, 2016, the unvested restricted stock were anti-dilutive.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A customer accounted for 18% and 13% of the Company’s sales for the six months ended June 30, 2017 and 2016, respectively. A customer accounted for 22% and 12% of the Company’s sales for the three months ended June 30, 2017 and 2016, respectively. Accounts receivable from this customer were $7,347,112 and $5,216,213 as of June 30, 2017 and December 31, 2016, respectively. The Company purchased its products from four major vendors both during the six and three months ended June 30, 2017, accounting for a total of 92% (36%, 25%, 18% and 13% for each) and 90% (37%, 23%, 17%, and 13% for each) of the Company’s purchases, respectively. Advances made and accounts payable to these vendors were $23,024,991 and $0 as of June 30, 2017, respectively. Advances made and accounts payable to these vendors were $13,463,715 and $446,428 as of December 31, 2016, respectively. The Company purchased its products from four major vendors both during the six and three months ended June 30, 2016, accounting for a total of 60% (22%, 16%, 12% and 10% for each) and 85% (25%, 20%, 20%, and 20% for each) of the Company’s purchases, respectively. Prior to its divestment of its PRC subsidiaries, the operations of the Company were located principally in China and the U.S. Accordingly, the Company’s Chinese subsidiaries’ business, financial condition and results of operations were, from time to time, influenced by the political, economic and legal environments in China, as well as by the general state of the PRC economy. Statement of Cash Flows In accordance with FASB ASC Topic 230, “Statement of Cash Flows,” cash flows from the Company’s operations is calculated based upon local currencies. As a result, amounts related to assets and liabilities reported on the statement of cash flows may not necessarily agree with changes in the corresponding balances on the balance sheet. Foreign Currency Translation and Transactions The consolidated financial statements are presented in United States Dollar (“$” or “USD”), which is also the functional currency of Nova LifeStyle, Nova Furniture, Nova Samoa, Nova Macao, Bright Swallow and Diamond Bar. The functional currency of Nova Dongguan, Nova Museum and Ding Nuo is RMB. The functional currencies of the Company’s foreign operations are translated into USD for balance sheet accounts using the current exchange rates in effect as of the balance sheet date, except for the equity account using the historical exchange rate, and for revenue and expense accounts using the weighted-average exchange rate during the fiscal year. The translation adjustments are recorded in the consolidated statements of income and comprehensive income, captioned “Accumulated other comprehensive income.” Gains and losses resulting from transactions denominated in foreign currencies are included in “Other income (expenses)” in the consolidated statements of income and comprehensive income. There have been no significant fluctuations in the exchange rate for the conversion of RMB to USD after the balance sheet date. The RMB to USD exchange rates in effect as of December 31, 2016, was RMB6.4612 = USD$1.00. The weighted-average RMB to USD exchange rates in effect for the six months ended June 30, 2016 was RMB6.5303= USD$1.00. The exchange rates used in translation from RMB to USD were published by the People’s Bank of the People’s Republic of China. Comprehensive Income The Company follows FASB ASC 220 “Reporting Comprehensive Income.” Comprehensive income is comprised of net income and all changes to the consolidated statements of stockholders’ equity, except those due to investments by stockholders, changes in paid-in capital and distributions to stockholders. Comprehensive income for the six and three months ended June 30, 2016 included net income and foreign currency translation adjustments.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reportable segment under ASC 280 because Diamond Bar is a furniture distributor based in California focusing on customers in the US, Bright Swallow is a furniture distributor based in Hong Kong focusing on customers in Canada, and Nova Macao is a furniture distributor based in Macao focusing on international customers. They are all operated under the same senior management of the Company, and management views the operations of Diamond Bar, Bright Swallow and Nova Macao as a whole for making business decisions Prior to the disposal of Nova Dongguan, the Company’s furniture products sold through Nova Dongguan, Nova Macao, and Ding Nuo were created with similar production processes, in the same facilities, under the same regulatory environment and sold to customers using similar distribution systems. Although Nova Museum was principally engaged in the dissemination of the culture and history of furniture in China, it also served a function of promoting and marketing the Company’s image and products by providing a platform and channel for consumers to be exposed to the Company and its products, it was operated under the same management with the same resources and in the same location as Nova Dongguan, and it was an additive and supplemental unit to the Company’s main operations, the design and sale of furniture. Until the disposal of Nova Dongguan and its subsidiaries, all of the Company’s long-lived assets for production were located at its facilities in Dongguan, Guangdong Province, China, and operated within the same environmental, safety and quality regulations governing furniture manufacturers. After the disposal of Nova Dongguan and its subsidiaries, all of the Company’s long-lived assets are mainly property, plant and equipment located in the United States for administrative purposes. Net sales to customers by geographic area are determined by reference to the physical locations of the Company’s customers. For example, if the products are delivered to a customer in the US, the sales are recorded as generated in the US; if the customer directs the Company to ship its products to China, the sales are recorded as sold in China. New Accounting Pronounc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t>
  </si>
  <si>
    <t>Note 3 - Discontinued Operations</t>
  </si>
  <si>
    <t>Discontinued Operations and Disposal Groups [Abstract]</t>
  </si>
  <si>
    <t>Disposal Groups, Including Discontinued Operations, Disclosure [Text Block]</t>
  </si>
  <si>
    <t>Note 3 - Discontinued Operations On September 23, 2016, Nova Furniture, a wholly-owned subsidiary of the Company (the “Seller”), entered into a Share Transfer Agreement (the “Agreement”) with Kuka Design Limited, an unrelated company incorporated in British Virgin Islands (“Kuka Design BVI” or “Buyer”). Pursuant to the terms of the Agreement, the Seller sold all of the outstanding equity interests in Nova Dongguan, a wholly owned subsidiary of the Seller, to the Buyer for a total of $8,500,000 (the “Transaction”), which such value was primarily derived from Nova Dongguan and Nova Donguan’s wholly owned subsidiary, Nova Museum, and 90.97% owned subsidiary, Ding Nuo. Upon consummation of the Transaction on October 25, 2016, the Buyer became the sole owner of Nova Dongguan. The purchase price of $8,500,000 was fully paid on October 6, 2016. On November 10, 2016, Nova Furniture entered into a Trademark Assignment Agreement with Kuka Design BVI. Pursuant to the terms of the Trademark Assignment Agreement, Nova Furniture agreed to assign to Kuka Design BVI its full right to, and title in, the NOVA trademark in China for $6,000,000 (the “Assignment Fee”). Kuka Design BVI was to pay the Assignment Fee in two installments: $1,000,000 on or before November 30, 2016, and $5,000,000 on or before December 31, 2016. As the result of the assignment of NOVA trademark in China, Nova Furniture and its affiliated companies, including Nova Macao, have ceased to use the NOVA trademark and brand in their business in China. A portion of the Assignment Fee in the amount of $4,750,000 was received in 2016, and the remaining balance of $1,250,000 was fully paid in January 2017. As a result, the operations of Nova Dongguan, Nova Museum and Ding Nuo are now accounted for as discontinued operations in the accompanying consolidated financial statements for all periods presented. The following table presents the components of discontinued operations reported in the consolidated statements of operations:
Six Months ended June 30, Three Months Ended June 30
2017
2016
2017
2016
Sales from external customers
$
-
$
8,842,212
$
-
$
4,227,132
Intrasegment sales
-
397,399
-
279,434
Cost of goods sold
-
(7,656,817
)
-
(3,579,408
)
Operating expenses
-
(1,772,160
)
-
(946,073
)
Loss before income taxes
-
(669,942
)
-
(308,891
)
Income tax (expense) benefit
-
(63,037
)
-
45,155
Loss from discontinued operations
$
-
$
(732,979
)
$
-
$
(263,736
)</t>
  </si>
  <si>
    <t>Note 4 - Inventories</t>
  </si>
  <si>
    <t>Inventory Disclosure [Abstract]</t>
  </si>
  <si>
    <t>Inventory Disclosure [Text Block]</t>
  </si>
  <si>
    <t>Note 4 - Inventories The inventories as of June 30, 2017 and December 31, 2016 totaled $2,013,003 and $2,781,123, respectively, and were all finished goods.</t>
  </si>
  <si>
    <t>Note 5 - Plant, Property and Equipment, Net</t>
  </si>
  <si>
    <t>Property, Plant and Equipment [Abstract]</t>
  </si>
  <si>
    <t>Property, Plant and Equipment Disclosure [Text Block]</t>
  </si>
  <si>
    <t>Note 5 - Plant, Property and Equipment, Net As of June 30, 2017 and December 31, 2016, plant, property and equipment consisted of the following:
June 30, 2017
December 31, 2016
Computer and office equipment
$
276,867
$
274,735
Decoration and renovation
110,015
110,015
Less: accumulated depreciation
(233,617
)
(213,474
)
$
153,265
$
171,276 Depreciation expense from continuing operations was $20,143 and $22,089 for the six months ended June 30, 2017 and 2016, respectively; and $10,027 and $10,405 for the three months ended June 30, 2017 and 2016, respectively. Depreciation expense from discontinued operations was $679,803 and $338,845 for the six and three months ended June 30, 2016, respectively.</t>
  </si>
  <si>
    <t>Note 6 - Intangible Assets</t>
  </si>
  <si>
    <t>Intangible Assets Disclosure [Text Block]</t>
  </si>
  <si>
    <t xml:space="preserve">Note 6 - Intangible Assets The Company acquired a customer relationship with a fair value of $50,000 on August 31, 2011, as part of its acquisition of Diamond Bar. Concurrently with its acquisition of Diamond Bar, the Company entered into a trademark purchase and assignment agreement for all rights, title and interest in two trademarks (Diamond Sofa and Diamond Furniture) for $200,000 paid in full at the closing. Amortization of said customer relationship and the trademarks is provided using the straight-line method and estimated lives were 5 years for each. The Company acquired a customer relationship with a fair value of $6,100,559 on April 24, 2013, as part of its acquisition of Bright Swallow. Amortization of said customer relationship is provided using the straight-line method and estimated life was 15 years. The Company’s eCommerce platform is a website through which customers are able to browse and place orders online for the Company’s products. For the downloadable mobile application, customers are able to download the application onto their own mobile devices to browse the Company’s product offerings. The Nova sales kit application is used on mobile devices to enable the Company’s sales representatives to display the Company’s products and inventory to customers. The total cost associated with the development, programming, design and roll-out of the Company’s eCommerce platform, downloadable mobile application, and Nova sales kit application is approximately $1.20 million. The Company’s eCommerce platform, downloadable mobile application, and Nova sales-kit application were completed and put into operation in 2015. These intangible assets are amortized using the straight-line method with an original estimated life of 10 years for each and are revised to 1 year in the quarter ended March 31, 2017. The effect of the change in estimate for on a prospective basis. Intangible assets consisted of the following as of June 30, 2017 and December 31, 2016:
June 30, 2017
December 31, 2016
eCommerce platform
$
1,208,200
$
1,208,200
Customer relationship
6,150,559
6,150,559
Trademarks
200,000
200,000
Less: accumulated amortization
(2,614,143
)
(1,872,136
)
$
4,944,616
$
5,686,623 Amortization of intangible assets from continuing operations was $742,007 and $288,762 for the six months ended June 30, 2017 and 2016, respectively; and $371,004 and $144,381 for the three months ended June 30, 2017 and 2016, respectively. Amortization of intangible assets from discontinued operations was $18,860 and $9,505 for the six and three months ended June 30, 2016, respectively. Estimated amortization expense relating to the existing intangible assets with finite lives for each of the next five years is as follows:
12 months ending June 30,
2018
$
945,360
2019
406,704
2020
406,704
2021
406,704
2022
406,704 </t>
  </si>
  <si>
    <t>Note 7 - Receivables from an Unrelated Party, Prepaid Expenses and Other Receivables</t>
  </si>
  <si>
    <t>Receivables [Abstract]</t>
  </si>
  <si>
    <t>Loans, Notes, Trade and Other Receivables Disclosure [Text Block]</t>
  </si>
  <si>
    <t>Note 7 - Receivables from an Unrelated Party, Prepaid Expenses and Other Receivables
(a)
On September 22, 2016, in order to promote the Company’s image and extend its customer reach, the Company entered into a memorandum of understating with an unrelated party (“MOU”) whereby the Company agreed to pay a total fee of $16,000,000 for a period of twelve months, commencing on December 31, 2016, to finance the establishment and promotion of the unrelated party’s Academic E-commerce platform and integrated training center in Hong Kong (the “Platform”). As of June 30, 2017 and December 31, 2016, the Company prepaid $0 and $7,000,000 to the unrelated party, respectively. However, having considered the recent market situation and the status of the establishment and promotion of the Platform, the Company does not wish to continue to finance the promotion of the Platform. On March 20, 2017, the Company and the unrelated party terminated the MOU and released both parties from all the obligations and liabilities under the MOU. The Company agreed to bear the costs of $800,000 incurred by the unrelated party on the Platform, which were charged as expenses in the first quarter of fiscal 2017. The Company collected a total of approximately $13 million, which was prepaid previously, (b) Prepaid Expenses and Other Receivables consisted of the following at June 30, 2017 and December 31, 2016:
June 30, 2017
December 31, 2016
Prepaid expenses
$
670,859
$
573,005
Other receivables
40,070
69,886
Total
$
710,929
$
642,891 On March 23, 2017, the Company made a short-term advance of $2,000,000 to an unrelated party. The advance is unsecured and bears interest of 5% per annum. The unrelated party agreed to pay the whole amount of $2,000,000 back to the Company by May 31, 2017. During the three months ended June 30, 2017, the Company collected full payment and interest of $26,575 from the unrelated party.</t>
  </si>
  <si>
    <t>Note 8 - Accrued Liabilities and Other Payables</t>
  </si>
  <si>
    <t>Disclosure Text Block Supplement [Abstract]</t>
  </si>
  <si>
    <t>Accounts Payable, Accrued Liabilities, and Other Liabilities Disclosure, Current [Text Block]</t>
  </si>
  <si>
    <t>Note 8 - Accrued Liabilities and Other Payables Accrued liabilities and other payables consisted of the following as of June 30, 2017 and December 31, 2016:
June 30, 2017
December 31, 2016
Other payables
$
54,410
$
47,790
Salary payable
42,342
30,207
Financed insurance premiums
200,294
66,314
Accrued rents
100,383
102,269
Accrued commission
493,048
494,108
Accrued expenses, others
76,564
40,272
Total
$
967,041
$
780,960 As of June 30, 2017 and December 31, 2016, other accrued expenses mainly included legal and professional fees, transportation expenses and utilities. Other payables represented other tax payable and meal expenses.</t>
  </si>
  <si>
    <t>Note 9 - Lines of Credit</t>
  </si>
  <si>
    <t>Debt Disclosure [Abstract]</t>
  </si>
  <si>
    <t>Debt Disclosure [Text Block]</t>
  </si>
  <si>
    <t>Note 9 - Lines of Credit Diamond Bar entered into an agreement with a bank in California for a line of credit of up to $5,000,000 with annual interest of 4.25% and maturity on June 1, 2015. On June 8, 2015, the bank extended and modified the terms of the loan agreement to extend the line of credit up to a maximum of $6,000,000 until July 31, 2015 and $5,000,000 thereafter with an annual interest rate of 4.25% and maturity on September 1, 2015 (the term of which the bank allowed to extend until the renewal described in the following sentence while the bank conducted its own audit associated therewith). On September 28, 2015, Diamond Bar extended the line of credit up to a maximum of $6,000,000 with annual interest of 3.75% (4% from December 17, 2015) and maturity on June 1, 2017. On January 20, 2016, Diamond Bar increased the line of credit up to a maximum of $8,000,000 with annual interest of 4%. On June 22, 2017, Diamond Bar extended the line of credit to maturity on September 1, 2017. The annual interest was 4.25% as of June 30, 2017. The line of credit is secured by all of the assets of Diamond Bar and is guaranteed by . The Diamond Bar loan has the following covenants: (i) maintain a minimum tangible net worth of not less than $10 million; (ii) maintain a ratio of debt to tangible net worth not in excess of 2.500 to 1.000; (iii) the pre-tax income must be not less than 1.000% of total revenue quarterly; and (iv) maintain a current ratio in excess of 1.250 to 1.000. As of June 30, 2017, Diamond Bar was in compliance with the stated covenants. On January 22, 2015, Nova Macao renewed a line of credit, with an annual interest rate of 4.25% and principal of up to $6,500,000, with a commercial bank in Hong Kong to extend the maturity date to January 29, 2016. On February 16, 2016, Nova Macao extended the maturity date of line of credit to January 31, 2017, with an annual interest rate of 4% and principal of up to $6,500,000. The loan requires monthly payment of interest and that the interest rate will be adjusted annually. The loan was secured by assignment of Sinosure (China Export and Credit Insurance Company) credit insurance and is guaranteed by Nova LifeStyle and Diamond Bar. The Company did not extend the line of credit and paid it off in February 2017. As of June 30, 2017 and December 31, 2016, Nova Macao had $0 and $1,848,000 outstanding on the line of credit, respectively. During the six months ended June 30, 2017 and 2016, Nova Macao paid interest of $13,828 and $38,414, respectively; and $0 and $18,686 for the three months ended June 30, 2017 and 2016, respectively.</t>
  </si>
  <si>
    <t>Note 10 - Related Party Transactions</t>
  </si>
  <si>
    <t>Related Party Transactions [Abstract]</t>
  </si>
  <si>
    <t>Related Party Transactions Disclosure [Text Block]</t>
  </si>
  <si>
    <t>Note 10 - Related Party Transactions On September 30, 2011, Diamond Bar leased a showroom in High Point, North Carolina from the Company’s president who is currently also our Chief Executive Officer and Chairman of the Board. The lease is to be renewed and has been renewed each year since 2011. On March 16, 2017, the Company renewed the lease for an additional one year term. The lease was $32,916 for one year and only for use during two furniture exhibitions to be held between April 1, 2017 and March 31, 2018. During the six and three months ended June 30, 2017, the Company paid rental amounts of $16,458 and $0 that are included in selling expenses from continuing operations. During the six and three months ended June 30, 2016, the Company paid rental amounts of $16,458 that are included in selling expenses from continuing operations.</t>
  </si>
  <si>
    <t>Note 11 - Stockholders' Equity</t>
  </si>
  <si>
    <t>Stockholders' Equity Note [Abstract]</t>
  </si>
  <si>
    <t>Stockholders' Equity Note Disclosure [Text Block]</t>
  </si>
  <si>
    <t>Note 11 - Stockholders’ Equity Warrants Following is a summary of the warrant activity for the six months ended June 30, 2017:
Number of Warrants
Average Exercise Price
Weighted Average Remaining Contractual Term in Years
Outstanding at January 1, 2017
858,334
2.71
3.92
Exercisable at January 1, 2017
858,334
2.71
3.92
Granted
-
-
-
Exercised / surrendered
-
-
-
Expired
-
-
-
Outstanding at June 30, 2017
858,334
2.71
3.42
Exercisable at June 30, 2017
858,334
2.71
3.42 Shares and Warrants issued to Consultants On December 1, 2014, the Company entered into a consulting agreement with a consulting firm for management consulting services effective on December 1, 2014. The Company agreed to issue 60,000 shares of the Company’s common stock to the firm for three years of consulting services. The shares will be issued according to the following vesting schedule set forth as follows: The initial 10,000 shares were required to be issued within 30 days upon signing of the agreement; for the remaining 50,000 shares, the Company issued to the consultant 10,000 shares of common stock on or before each of June 1, 2015, December 1, 2015, June 1, 2016, December 1, 2016 and June 1, 2017. The Company or the consultant may terminate the agreement at any time by 90 days’ written notice to the other party. The fair value of the 60,000 shares was $224,400, which was calculated based on the stock price of $3.74 per share on December 1, 2014 and will be amortized over the service term. During each of the six-month and three-month periods ended June 30, 2017 and 2016, the Company amortized $37,400 and $18,700 as consulting expenses, respectively. On March 1, 2015, the Company entered into a marketing agreement with a consultant for marketing and product promotion services effective on March 1, 2015. The Company agreed to grant the consultant $100,000 worth of shares of the Company’s common stock for 12 months of consulting services starting on March 1, 2015. The shares vested immediately on March 1, 2015. The share price was calculated as the average closing price per share for ten trading days immediately prior to the execution of the agreement and was amortized over the service term. On March 9, 2015, the Company issued 38,745 shares at an average price of $2.581 per share to the consultant. During the six months ended June 30, 2017 and 2016, the Company amortized $0 and $16,667 as consulting expenses, respectively; and $0 for each of the three month periods ended June 30, 2017 and 2016. On September 14, 2015, the Company entered into a business marketing advisory agreement with a consultant for marketing and general consulting services effective on August 15, 2015. The Company agreed to pay the consultant a monthly fee of $5,000 and also granted 18,348 shares of the Company’s common stock to the consultant for 12 months of services starting on August 15, 2015. Twenty-five percent (25%) of those shares vested on November 15, 2015, 25% on February 15, 2016, 25% on May 15, 2016 and the remaining 25% vested on August 15, 2016. The fair value of the 18,348 shares was $45,870, which was calculated based on the stock price of $2.50 per share on August 15, 2015 and will be amortized over the service term. During the six months ended June 30, 2017 and 2016, the Company amortized $0 and $22,935 as consulting expenses, respectively; and $0 and $11,468 for the three months ended June 30, 2017 and 2016, respectively. On February 1, 2016, the Company entered into a marketing agreement with a consultant for marketing development strategies and consulting services for 15 months. The Company agreed to grant the consultant 10,000 unregistered restricted shares of the Company’s common stock per month, for a total commitment of 150,000 shares of common stock. The fair value of the 150,000 shares was $204,000, which was calculated based on the stock price of $1.36 per share on February 1, 2016, the date the agreement was executed, and will be amortized over the service term. During the six months ended June 30, 2017 and 2016, the Company amortized $54,400 and $68,000 as consulting expenses, respectively; and $13,600 and $40,800 for the three months ended June 30, 2017 and 2016 as consulting expenses, respectively. On February 1, 2016, the Company entered into an agreement with a consultant for E-Commerce consulting service with a term of 24 months. The Company agreed to grant the consultant 10,000 shares of the Company’s common stock per month, for a total commitment of 240,000 shares. Twelve and half percent (12.5%) of those shares vested or will vest on April 30, 2016, 12.5% on July 30, 2016, 12.5% on October 31, 2016, 12.5% on January 31, 2017, 12.5% on April 30, 2017, 12.5% on July 30, 2017, 12.5% on October 31, 2017, and the remaining 12.5% on January 31, 2018. The fair value of the 240,000 shares was $326,400, which was calculated based on the stock price of $1.36 per share on February 1, 2016, the date the agreement was executed, and will be amortized over the service term. During the six months ended June 30, 2017 and 2016, the Company amortized $81,600 and $68,000 as consulting expenses, respectively; and $40,800 for the three months ended June 30, 2017 and 2016. On February 1, 2016, the Company entered into a consulting agreement with a consultant for planning, coordinating and strategy implementation services for a term of 6 months. The Company agreed to grant the consultant $10,000 worth of shares of the Company’s common stock per month. During each of the six month periods ended June 30, 2017 and 2016, 83,386 shares vested, based on the stock prices as of the end of each month commencing February 2016 and concluding September 2016. During the six months ended June 30, 2017 and 2016, the Company amortized $0 and $50,000 as consulting expense, respectively; and $0 and $30,000 for the three month ended June 30, 2017 and 2016, respectively. On November 15, 2016, the Company entered into a consulting and strategy service agreement with a consultant for marketing and general consulting services effective on November 14, 2016. The Company agreed to grant 100,000 shares of the Company’s common stock to the consultant for 12 months of services starting on November 14, 2016. The shares would be issued pursuant to Nova LifeStyle, Inc. 2014 Omnibus Long-Term Incentive Plan (the “Plan”) approved by the Board of Directors (“Board”) of the Company on May 13, 2014 and ratified at the annual shareholder meeting on June 30, 2014. The Plan was registered under Form S-8 on July 30, 2014. Twenty-five percent (25%) of those shares vested on December 15, 2016, 25% on February 15, 2017, 25% on May 15, 2017, and the remaining 25% will vest on August 15, 2017. The fair value of the 100,000 shares was $294,000, which was calculated based on the stock price of $2.94 per share on November 15, 2016 and will be amortized over the service term. During the six and three months ended June 30, 2017, the Company amortized $145,792 and $73,299 as consulting expenses, respectively. On November 15, 2016, the Company entered into a consulting agreement with a consultant for business development and financial advisory service for a term of 12 months. The Company agreed to grant the consultant 100,000 shares of the Company’s common stock. The shares would be issued pursuant to Nova LifeStyle, Inc. 2014 Omnibus Long-Term Incentive Plan (the “Plan”) approved by the Board of Directors (“Board”) of the Company on May 13, 2014 and ratified at the annual shareholder meeting on June 30, 2014. The Plan was registered under Form S-8 on July 30, 2014. The fair value of the 100,000 shares was $294,000, which was calculated based on the stock price of $2.94 per share on November 15, 2016 and will amortized over the service term. During the six and three months ended June 30, 2017, the Company amortized $147,000 and $73,500 as consulting expense, respectively. On November 15, 2016, the Company entered into a consulting agreement with a consultant for business advisory service for a term of 12 months. The Company agreed to compensate the consultant a one-time amount of $20,000 worth of shares of the Company’s common stock based on the price per share on November 15, 2016. The Company also granted the consultant $15,000 worth of shares of the Company’s common stock per month starting from December 1, 2016 for 12 months. The shares would be issued pursuant to Nova LifeStyle, Inc. 2014 Omnibus Long-Term Incentive Plan (the “Plan”) approved by the Board of Directors (“Board”) of the Company on May 13, 2014 and ratified at the annual shareholder meeting on June 30, 2014. The Plan was registered under Form S-8 on July 30, 2014. During the six and three months ended June 30, 2017, the Company amortized $100,000 and $50,000 as consulting expense, respectively. On June 30, 2017, the Company entered into a consulting agreement with a consultant for business advisory service for a term of 12 months. The Company agreed to compensate the consultant a one-time amount of $10,000 worth of shares of the Company’s common stock based on the price per share on June 30, 2017. The Company also granted the consultant $10,000 worth of shares of the Company’s common stock per month starting from July 1, 2017 for a period of 12 months. The shares would be issued pursuant to Nova LifeStyle, Inc. 2014 Omnibus Long-Term Incentive Plan (the “Plan”) approved by the Board of Directors (“Board”) of the Company on May 13, 2014 and ratified at the annual shareholder meeting on June 30, 2014. The Plan was registered under Form S-8 on July 30, 2014. Shares and Warrants issued through Private Placement Private Placement on May 28, 2015 On May 28, 2015, the Company entered into a Securities Purchase Agreement with certain purchasers (the “Purchasers”) pursuant to which the Company offered to the Purchasers, in a registered direct offering, an aggregate of 2,970,509 shares of common stock, par value $0.001 per share. Of these, 2,000,001 shares were sold to the Purchasers at a negotiated purchase price of $2.00 per share, for aggregate gross proceeds to the Company of $4,000,002, before deducting fees to the placement agent and other estimated offering expenses payable by the Company. In accordance with the terms of the Purchase Agreement entered on April 14, 2014, the outstanding 2014 Series A Warrants were exchanged for 660,030 shares of common stock, and the outstanding 2014 Series C Warrants were exchanged for 310,478 shares of common stock. In a concurrent private placement, the Company also sold to the Purchasers a warrant to purchase one share of the Company’s common stock for each share purchased for cash in the offering, pursuant to that certain common stock Purchase Warrant, by and between the Company and each Purchaser (the “2015 Warrants”). The 2015 Warrants became exercisable beginning on the six month anniversary of the date of issuance (the “Initial Exercise Date”) at an exercise price of $2.71 per share and will expire on the five year anniversary of the Initial Exercise Date. The purchase price of one share of the Company’s common stock under the 2015 Warrants is equal to the exercise price. The warrants issued in the private placement described above are exercisable for a fixed number of shares, and are classified as equity instruments under ASC 815-40-25-10. The Company accounted for the warrants issued in the 2015 private placement based on the fair value method under ASC Topic 505, and the fair value of the warrants was calculated using the Black-Scholes model under the following assumptions: estimated life of 5 years, volatility of 107%, risk-free interest rate of 1.55% and dividend yield of 0%. No estimate of forfeitures was made as the Company has a short history of granting options and warrants. The fair value of the warrants issued to investors at grant date was $3,147,530. Shares Issued to Independent Directors In March 2015, the Company entered into restricted stock award agreements under the 2014 Omnibus Long-Term Incentive Plan with three independent directors of the Board. The Company agreed to grant 12,195 shares of the Company’s common stock to each of these independent directors with a grant date of March 24, 2015. The restricted period lapses as to 25% of the restricted stock on September 30, 2015, December 31, 2015, March 31, 2016 and September 30, 2016, subject to the director remaining in the continuous service of the Company or its affiliates on each applicable vesting date. The fair value of these shares was $119,999, which was calculated based on the stock price of $3.28 per share on March 24, 2015. During the six and three months ended June 30, 2016, the Company amortized $0 and $26,959 as directors’ stock compensation expenses, respectively. In May 2015, the Company entered into a restricted stock award agreement under the 2014 Omnibus Long-Term Incentive Plan with a new independent director. The Company agreed to grant 12,195 shares of the Company’s common stock to the new independent director with a grant date of May 19, 2015. The restricted period lapsed as to 25% of the restricted stock on September 30, 2015, December 31, 2015, March 31, 2016 and September 30, 2016, subject to the director remaining in the continuous service of the Company or its affiliates on each applicable vesting date. The fair value of these shares was $38,292, which was calculated based on the stock price of $3.14 per share on May 19, 2015. During the six and three months ended June 30, 2016, the Company amortized $0 and $4,826 as directors’ stock compensation expenses, respectively. On August 9, 2016, the Board approved a restricted stock award agreement under the 2014 Omnibus Long-Term Incentive Plan with four independent directors. The Company agreed to grant $40,000 worth of stocks to each of its four independent directors. The restricted period lapses as to 25% of the restricted stock granted vested on September 30, 2016 based on the closing price of common stock on Nasdaq as of August 9, 2016, 25% of the restricted stock granted vested on December 31, 2016 based on the closing price of common stock on Nasdaq as of September 30, 2016, 25% of the restricted stock granted vested on March 31, 2017 based on the closing price of common stock on Nasdaq as of December 31, 2016, and 25% of the restricted stock granted vested on June 30, 2017 based on the closing price of common stock on Nasdaq as of March 31, 2017. During the six and three months ended June 30, 2017, the Company amortized $79,342 and $39,890 as directors’ stock compensation expenses, respectively. On April 10, 2017, the Company entered into restricted stock award agreements under 2014 Omnibus Long-Term Incentive Plan with a new independent director of the Board. The Company agreed to grant $20,000 worth of stock to the independent director with a grant date on April 10, 2017. The restricted period lapses as of 50% of the restricted stock granted vested on April 10, 2017 based on the closing price of common stock on Nasdaq as of April 10, 2017, and 50% of the restricted stock granted vested on June 30, 2017 based on the closing price of common stock on Nasdaq as of June 30, 2017. During the six and three months ended June 30, 2017, the Company amortized $8,658 as directors’ stock compensation expenses. Shares Issued to Employees and Service Providers On May 18, 2016, the Company entered into agreements with three designers for product design services for a term of 24 months. The Company agreed to grant each designer 240,000 shares of the Company’s common stock. Twenty five percent (25%) of those shares vested or will vest on May 31, 2016, 25% on December 18, 2016, 25% on June 18, 2017 and the remaining 25% on December 18, 2017. The fair value of these shares was $388,800, which was calculated based on the stock price of $0.54 per share on May 18, 2016, the date the agreement was executed, and will be amortized over the service term. During the six months ended June 30, 2017 and 2016, the Company amortized $96,401 and $23,495 as stock compensation expenses, respectively; and $48,467 and $23,435 for the three months ended June 30, 2017 and 2016, respectively. On November 14, 2016, the Company entered into an employment agreement with an executive for one year. The Company agreed to grant an award of 30,000 restricted Stock Units to the executive pursuant to the Company’s 2014 Omnibus Long-Term Incentive Plan. The fair value of these shares was $92,100, which was calculated based on the stock price of $3.07 per share on November 11, 2016, the date the awards were determined by the Compensation Committee of the Board. Twenty-five percent (25%) of those shares vested on December 30, 2016, 25% on March 31, 2017, 25% on June 30, 2017 and the remaining 25% vest on September 30, 2017. During the six and three months ended June 30, 2017, the Company amortized $45,672 and $22,962 as stock compensation, respectively. On November 15, 2016, the Company entered into an agreement with a designer for furniture design services effective on November 15, 2016 for 1 year. The Company agreed to grant the designer 100,000 shares of the Company’s common stock. The fair value of the 100,000 shares was $294,000, which was calculated based on the stock price of $2.94 per share on November 15, 2016 and will be amortized over the service term. Twenty-five percent (25%) of those shares vested on February 15, 2017, 25% on May 15, 2017, 25% will vest on August 15, 2017 and the remaining 25% will vest on November 15, 2017. During the six and three months ended June 30, 2017, the Company amortized $147,000 and $73,500 as stock compensation, respectively.</t>
  </si>
  <si>
    <t>Note 12 - Statutory Reserves</t>
  </si>
  <si>
    <t>Statutory Reserves [Abstract]</t>
  </si>
  <si>
    <t>Statutory Reserves [Text Block]</t>
  </si>
  <si>
    <t>Note 12 - Statutory Reserves As a U.S. holding company, the Company’s ability to pay dividends is primarily dependent on the Company receiving distributions of funds from its subsidiaries. Relevant PRC statutory laws and regulations permit payments of dividends by the Company’s PRC subsidiary, Nova Macao,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Nova Macao. Pursuant to the corporate laws of the PRC and Macao, including the PRC Regulations on Enterprises with Foreign Investment, Nova Macao is required to maintain a statutory reserve by appropriating from after-tax profit before declaration or payment of dividends. The statutory reserve represents restricted retained earnings. As a result of the PRC laws and regulations described below that require such annual appropriations of 10% of after-tax income to be set aside prior to payment of dividends as a general statutory reserve fund, Nova Macao is restricted in its ability to transfer a portion of its net assets to the Company as a dividend. Surplus Reserve Fund Prior to the Company’s divestment of Nova Dongguan and Ding Nuo, such subsidiaries were required to transfer 10% of net income, as determined under PRC accounting rules and regulations, to a statutory surplus reserve fund until such reserve balance reaches 50% of the subsidiar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s or by increasing the par value of the shares currently held by them, provided that the remaining reserve balance after such issuance is not less than 25% of the registered capital. At June 30, 2017 and December 31, 2016, Nova Macao had surplus reserves of $6,241, representing 50% of its registered capital. Common Welfare Fund The common welfare fund is a voluntary fund to which Nova Macao can elect to transfer 5% to 10% of its net income. This fund can only be utilized on capital items for the collective benefit of the subsidiary’s employees, such as construction of dormitories, cafeteria facilities, and other staff welfare facilities. This fund is non-distributable other than upon liquidation. Nova Macao does not participate in this voluntary fund.</t>
  </si>
  <si>
    <t>Note 13 - Geographical Sales</t>
  </si>
  <si>
    <t>Segment Reporting [Abstract]</t>
  </si>
  <si>
    <t>Segment Reporting Disclosure [Text Block]</t>
  </si>
  <si>
    <t>Note 13 - Geographical Sales Geographical distribution of sales consisted of the following for the six and three months ended June 30, 2017 and 2016:
Six Months Ended June 30,
Three Months Ended June 30,
Geographical Areas
2017
2016
2017
2016
North America
$
25,257,436
$
30,010,042
$
12,727,804
$
12,786,666
Europe
3,456,045
7,806,839
1,193,180
3,907,954
Australia
6,697,694
2,089,435
4,248,240
1,315,280
Asia*
1,691,625
1,848,100
876,554
1,395,321
Hong Kong
461,943
296,695
461,943
277,012
Other countries
26,046
158,943
26,046
58,814
$
37,590,789
$
42,210,054
$
19,533,767
$
19,741,047 * excluding Hong Kong</t>
  </si>
  <si>
    <t>Note 14 - Commitments and Contingencies</t>
  </si>
  <si>
    <t>Commitments and Contingencies Disclosure [Abstract]</t>
  </si>
  <si>
    <t>Commitments and Contingencies Disclosure [Text Block]</t>
  </si>
  <si>
    <t>Note 14 - Commitments and Contingencies Lease Commitments On June 17, 2013, the Company entered into a lease agreement for office, warehouse, storage, and distribution space with a five year term, commencing on November 1, 2013 and expiring on October 31, 2018. The lease agreement also provides an option to extend the term for an additional six years. The monthly rental payment is $42,000 with an annual 3% increase. The rent is recorded on a straight-line basis over the term of the lease. On January 7, 2014, the Company entered into a sublease agreement with Diamond Bar for warehouse space with a five-year term commencing on November 1, 2013 and expiring on October 31, 2018. The Company subleased a portion of its warehouse space to one of its customers with a one-year term commencing on December 1, 2013 and expiring on November 30, 2014. The Company has successively renewed the lease agreement for one-year terms, with the current renewal expiring on October 31, 2017. The sublease income was recorded against the rental expense. During the six months ended June 30, 2017 and 2016, the Company recorded $33,900 and $40,154 sublease income, respectively; and $17,450 and $20,077 for the three months ended June 30, 2017 and 2016, respectively. On September 19, 2013, Bright Swallow entered into a lease agreement for office space in Hong Kong with a two year term, commencing on October 1, 2013 and expiring on September 30, 2015. On September 15, 2015, Bright Swallow renewed the lease for another two year term, commencing on October 1, 2015 and expiring on September 30, 2017. The monthly rental payment is 20,000 Hong Kong Dollars ($2,578). The Company has entered into several lease agreements for office and warehouse space in Commerce, California and showroom space in Las Vegas, Nevada and High Point, North Carolina on monthly or annual terms. Total rental expense from continuing operations for the six months ended June 30, 2017 and 2016 was $372,754 and $365,852, respectively; and $194,585 and $207,754 for the three months ended June 30, 2017 and 2016. The rental expense is recorded on a straight-line basis over the term of the lease. The total minimum future lease payments are as follows:
12 Months Ending June 30,
Amount
2018
$
569,491
2019
189,085
2020
-
2021
-
2022
-
Thereafter
-
Total
$
758,576 Employment Agreements On May 3, 2013, the Company entered into an amended and restated employment agreement with Thanh H. Lam to serve as the Company’s president for a five-year term. The agreement provides for an annual salary of $80,000, a grant of 200,000 shares of the Company’s common stock and an annual bonus at the sole discretion of the Board. The 200,000 shares to be issued to Ms. Lam are subject to the terms of a stock award agreement. The first 50,000 shares of common stock were vested immediately, and the remaining shares vest at 50,000 shares per year for three years on each anniversary of the effective date of the stock award agreement. The fair value of the shares was based on the stock price of $3.82 per share on May 3, 2013. During the six months ended June 30, 2017 and 2016, the Company recorded $0 and $64,626, as stock-based compensation to Ms. Lam, respectively. During the three months ended June 30, 2017 and 2016, the Company recorded $0 and $16,876, as stock compensation to Ms. Lam, respectively. On July 24, 2017, the Company and Ms. Lam executed an amendment to her employment to increase her annual salary to $100,000. On March 21, 2016, the Company granted Restricted Stock Units to Ya Ming (Jeffrey) Wong (the Company’s former CEO), Yuen Ching (Sammy) Ho, the Company’s CFO, and Thanh H. Lam, the Company’s President. Each of them will receive a grant of 100,000 Restricted Stock Units (“RSU”). The fair value of the 300,000 shares of RSU was $360,000, which was calculated based on the stock price of $1.20 per share on March 21, 2016. The RSU grants have fully vested. During the six months ended June 30, 2017 and 2016, the Company recorded $0 and $180,000, as stock-based compensation to the officers, respectively. During the three months ended June 30, 2017 and 2016, the Company recorded $0 and $90,000, as stock-based compensation to the officers, respectively. On March 25, 2016, the Company entered into one-year employment agreements, effective as of November 11, 2015, with Mr. Ya Ming (Jeffrey) Wong and Mr. Yuen Ching (Sammy) Ho to serve as the Company’s CEO and CFO, respectively. These agreements are in substantially the same form as the previous one-year employment agreements entered into on March 25, 2015 (which expired by their terms), and provide for annual salaries of $100,000 for Mr. Wong and $80,000 for Mr. Ho, and annual bonuses at the sole discretion of the Board of Directors. The employment agreements also reflect the RSU grants described in the immediately preceding paragraph. On October 3, 2016, Mr. Wong resigned his position as CEO, terminated his employment agreement, and forfeited 25,000 RSUs granted to him under such agreement.</t>
  </si>
  <si>
    <t>Note 15 - Subsequent Events</t>
  </si>
  <si>
    <t>Subsequent Events [Abstract]</t>
  </si>
  <si>
    <t>Subsequent Events [Text Block]</t>
  </si>
  <si>
    <t>Note 15 - Subsequent Events The Company has evaluated all events that have occurred subsequent to June 30, 2017 through the issuance of the consolidated financial statements and the following subsequent event has been identified as requiring disclosure in this section. On July 24, 2017, the Company and Thanh H. Lam entered into an amendment (the “Amendment”) to her amended and restated employment agreement, pursuant to which she serves as the Company’s Chief Executive Officer and President. The Amendment increased the annual salary of Ms. Lam from $80,000 to $100,000.</t>
  </si>
  <si>
    <t>Accounting Policies, by Policy (Policies)</t>
  </si>
  <si>
    <t>Basis of Accounting, Policy [Policy Text Block]</t>
  </si>
  <si>
    <t>Basis of Presentation The condensed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 The interim condensed consolidated financial information as of June 30, 2017 and for the six and three month periods ended June 30, 2017 and 2016 have been prepared without audit, pursuant to the rules and regulations of the SEC. Certain information and footnote disclosures, which are normally included in consolidated financial statements prepared in accordance with U.S. GAAP have not been included. The interim condensed consolidated financial information should be read in conjunction with the Financial Statements and the notes thereto, included in the Company’s Annual Report on Form 10-K for the fiscal year ended December 31, 2016, previously filed with the SEC on April 14, 2017. In the opinion of management, all adjustments (which include all significant normal and recurring adjustments) necessary to present a fair statement of the Company’s interim condensed consolidated financial position as of June 30, 2017, its interim condensed consolidated results of operations and cash flows for the six and three month periods ended June 30, 2017 and 2016, as applicable, have been made. The interim results of operations are not necessarily indicative of the operating results for the full fiscal year or any future periods.</t>
  </si>
  <si>
    <t>Use of Estimates, Policy [Policy Text Block]</t>
  </si>
  <si>
    <t>Use of Estimates In preparing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the allowance for bad debt, valuation of inventories, unrecognized tax benefits, valuation allowance for deferred tax assets, assumptions used in assessing impairment of long-lived assets and goodwill. Actual results could differ from those estimates.</t>
  </si>
  <si>
    <t>Business Combinations Policy [Policy Text Block]</t>
  </si>
  <si>
    <t>Business Combination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 are recognized for the deferred tax consequences of differences between the tax bases and the recognized values of assets acquired and liabilities assumed in a business combination in accordance with Accounting Standards Codification (“ASC”) Topic 740-10.</t>
  </si>
  <si>
    <t>Goodwill and Intangible Assets, Goodwill, Policy [Policy Text Block]</t>
  </si>
  <si>
    <t>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Diamond Bar reporting unit. Accordingly, as of June 30, 2017 and 2016, the Company concluded there was no impairment of goodwill of Diamond Bar.</t>
  </si>
  <si>
    <t>Cash and Cash Equivalents, Policy [Policy Text Block]</t>
  </si>
  <si>
    <t>Cash and Cash Equivalents For purposes of the statement of cash flows, the Company considers all highly liquid investments with an original maturity of three months or less to be cash equivalents.</t>
  </si>
  <si>
    <t>Receivables, Trade and Other Accounts Receivable, Allowance for Doubtful Accounts, Policy [Policy Text Block]</t>
  </si>
  <si>
    <t>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n analysis of the allowance for doubtful accounts is as follows:
Balance at January 1, 2017
$
3,019,931
Provision for the period
504,324
Write off
Balance at June 30, 2017
$
417,781 During the six months ended June 30, 2016, bad debt (reversal) expense from continuing operations and discontinued operations were $(18,476) and $13,284, respectively. During the three months ended June 30, 2016, bad debt expense from continuing operations and discontinued operations were $8,225 and $12,909, respectively.</t>
  </si>
  <si>
    <t>Inventory, Policy [Policy Text Block]</t>
  </si>
  <si>
    <t>Inventories Inventories are stated at the lower of cost and net realizable value with cost determined on a weighted-average basis. Management compares the cost of inventories with the net realizable value and an allowance is made for writing down their inventories to market value, if lower. The Company did not record any write-downs of inventory at June 30, 2017 and 2016. In July 2015, the FASB issued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The Company adopted ASU 2015-11 effective January 1, 2017 and it did not have a material effect on the Company’s consolidated financial statements.</t>
  </si>
  <si>
    <t>Property, Plant and Equipment, Policy [Policy Text Block]</t>
  </si>
  <si>
    <t>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Computer and office equipment
5 years
Decoration and renovation
10 years Depreciation of plant, property and equipment attributable to manufacturing activities is capitalized as part of inventories, and expensed to cost of goods sold when inventories are sold.</t>
  </si>
  <si>
    <t>Impairment or Disposal of Long-Lived Assets, Including Intangible Assets, Policy [Policy Text Block]</t>
  </si>
  <si>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June 30, 2017 and December 31, 2016, there was no significant impairment of its long-lived assets.</t>
  </si>
  <si>
    <t>Research and Development Expense, Policy [Policy Text Block]</t>
  </si>
  <si>
    <t>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 from continuing operations was $364,105 and $59,665 for the six months ended June 30, 2017 and 2016, respectively; $309,105 and $32,419 for the three months ended June 30, 2017 and 2016, respectively. Research and development expense from the Company’s discontinued operations was $409,147 and $228,069 for the six and three months ended June 30, 2016, respectively.</t>
  </si>
  <si>
    <t>Income Tax, Policy [Policy Text Block]</t>
  </si>
  <si>
    <t>Income Taxes In its interim financial statements, the Company follows the guidance in ASC 270 “Interim Reporting” and ASC 740 “Income Taxes” whereby the Company utilizes the expected annual effective rate in determining its income tax provision. The actual effective tax rate of continuing operations of 42.81% for the six months ended June 30, 2017 differs from the U.S. federal statutory tax rate, primarily as a result of tax liability reserves from uncertain tax positions. During the six months ended June 30, 2017 and 2016, the Company recorded income tax (benefit) and expense from its continuing operations of approximately ($488,000) and $161,000, respectively. During the three months ended June 30, 2017 and 2016, the Company recorded income tax (benefit) and expense of approximately ($318,000) and $142,000 from its continuing operations. During the six and three months ended June 30, 2016, the Company recorded income tax from its discontinued operations of approximately $63,000 and $(45,000), respectively. Nova Lifestyle and Diamond Bar are subject to U.S. federal and state income taxes. Nova Furniture Limited and Bright Swallow were incorporated in the BVI. Nova Macao was incorporated in Macao. Nova Furniture Ltd was incorporated in Samoa, Virgin Islands. There is no income tax for companies domiciled in the BVI or Macao. Accordingly, the Company’s consolidated financial statements do not present any income tax provision related to the BVI and Macao tax jurisdiction where Nova Furniture BVI, BSI and Nova Macao are domiciled. Nova Macao is an income tax-exempt entity incorporated and domiciled in Macao. As of June 30, 2017, unrecognized tax benefits were approximately $1.7 million. The total amount of unrecognized tax benefits that, if recognized, would favorably affect the effective tax rate was $1.7 million as of June 30, 2017. As of June 30, 2016, unrecognized tax benefits were approximately $4.8 million. The total amount of unrecognized tax benefits that, if recognized, would favorably affect the effective tax rate was $4.8 million as of June 30, 2016. A reconciliation of the January 1, 2017, through June 30, 2017, amount of unrecognized tax benefits excluding interest and penalties (“Gross UTB”) is as follows:
Gross UTB
Beginning Balance
$
1,642,381
Increase in unrecorded tax benefits related to the Company’s continuing operations
67,833
Exchange rate adjustment
26,980
Ending Balance
$
1,737,194 As of June 30, 2017, the Company had cumulatively accrued approximately $561,000 for estimated interest and penalties related to unrecognized tax benefits. At December 31, 2016, the Company had cumulatively accrued approximately $494,000 for estimated interest and penalties related to unrecognized tax benefits. The Company recorded interest and penalties related to unrecognized tax benefits as a component of income tax expense, which totaled approximately $67,000 and $232,000 for the six months ended June 30, 2017 and 2016, respectively, of which $67,000 and $67,000 were related to the Company’s continuing operations; and totaled approximately $33,000 and $118,000 for the three months ended June 30, 2017 and 2016, respectively, of which $34,000 and $34,000 were related to the Company’s continuing operations. The Company does not anticipate any significant changes to its unrecognized tax benefits within the next 12 months.</t>
  </si>
  <si>
    <t>Revenue Recognition, Policy [Policy Text Block]</t>
  </si>
  <si>
    <t>Revenue Recognition The Company’s revenue recognition policies are in compliance with ASC Topic 605, “Revenue Recognition.” Sales revenue is recognized when a formal arrangement exists, the price is fixed or determinable, the delivery is completed and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are recorded as unearned revenue. 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and included in the cost of producing the finished product. The Company records VAT payable and VAT receivable net of payments in the consolidated financial statements. The VAT tax return is filed offsetting the payables against the receivables. Sales and purchases are recorded net of VAT collected and paid as the Company acts as an agent for the government. The Company’s sales policy allows for the return of product within the warranty period if the product is defective and the defects are the Company’s fault. As alternatives for the product return option, the customers have options of asking a discount from the Company for the products with quality issues or receiving replacement parts from the Company at no cost. The amount for return of products, the discount provided to the Company’s customers and the cost for replacement parts were immaterial for six and three months ended June 30, 2017 and 2016.</t>
  </si>
  <si>
    <t>Revenue Recognition, Services, Franchise Fees [Policy Text Block]</t>
  </si>
  <si>
    <t>Franchise Arrangements In 2010, the Company’s former subsidiaries in China began entering into area product franchise agreements with franchisees who operated specialty furniture stores carrying only Nova-branded products. The product franchise agreement provided for the franchisee to retail Nova-brand furniture products for a period of one year from the date of the agreement. The franchisee was required to pay a deposit of RMB 30,000 at the signing of the agreement, which is used as payment for future purchases and is deferred on the Company’s balance sheet as a customer deposit. The franchisee was required to guarantee a minimum purchase amount from the Company during the contract period. The Company had the right to terminate the agreement should the franchisee fail to meet the minimum purchase amount. The Company previously provided the franchisee with store images and designs, signage, floor plan product information and training. In addition, the Company would rebate a per square meter subsidy to the franchisee for the store build-out within 12 months from the agreement date. Under the program, the Company established standard renovation amounts (the “Renovation Subsidy”) for various cities in China. The franchisee was able to obtain, in the form of credits against purchase orders, percentages of the Renovation Subsidy applicable in the city in which the franchisee is located, as follows: 0% to 30% of the Renovation Subsidy applied to the first purchase order and 5% of each purchase order thereafter until the aggregate of all credits equals 100% of the Renovation Subsidy, or 12 months from the date of the franchise agreement, whichever occurs first. In accordance with ASC 605-50, as the Company does not receive an identifiable benefit from these rebates, the rebates are recorded as a reduction of revenue on sales to the franchisees. All of the franchise agreements relating to the Company’s operations were divested in connection with its discontinued operations (see Note 3 – Discontinued Operations).</t>
  </si>
  <si>
    <t>Cost of Sales, Policy [Policy Text Block]</t>
  </si>
  <si>
    <t>Cost of Sales Cost of sales consists primarily of finished goods purchased from other manufacturers, material costs, labor costs and related overhead that are directly attributable to the production of the products. Write-down of inventory to the lower of cost or net realizable value is also recorded in the cost of sales.</t>
  </si>
  <si>
    <t>Shipping and Handling Cost, Policy [Policy Text Block]</t>
  </si>
  <si>
    <t>Shipping and Handling Costs Shipping and handling costs related to delivery of finished goods are included in selling expenses. During the six months ended June 30, 2017 and 2016, shipping and handling costs from continuing operations were $953 and $1,720, respectively; and $648 and $1,178 for the three months ended June 30, 2017 and 2016, respectively. During the six and three months ended June 30, 2016, shipping and handling costs from discontinued operations were $235,815 and $119,187, respectively.</t>
  </si>
  <si>
    <t>Advertising Costs, Policy [Policy Text Block]</t>
  </si>
  <si>
    <t>Advertising Advertising expenses consist primarily of costs of promotion and marketing for the Company's image and products, and costs of direct advertising, and are included in selling expenses. The Company expenses all advertising costs as incurred. Advertising expense from continuing operations was $660,796 and $1,315,106 for the six months ended June 30, 2017 and 2016, respectively; and $123,217 and $179,192 for the three months ended June 30, 2017 and 2016, respectively. Advertising expense from discontinued operations was $1,093 and $690 for the six and three months ended June 30, 2016, respectively.</t>
  </si>
  <si>
    <t>Share-based Compensation, Option and Incentive Plans Policy [Policy Text Block]</t>
  </si>
  <si>
    <t>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t>
  </si>
  <si>
    <t>Earnings Per Share, Policy [Policy Text Block]</t>
  </si>
  <si>
    <t>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earnings per share for the six and three months ended June 30, 2017 and 2016:
Six Months Ended June 30,
Three Months Ended June 30,
2017
2016
2017
2016
(Loss) Income from continuing operations
$
(651,924
)
$
144,336
$
557,466
$
(422,036
)
Loss from discontinued operations
-
(732,979
)
-
(263,736
)
Net (loss) income
(651,924
)
(588,643
)
557,466
(685,772
)
Weighted average shares outstanding – basic
27,429,885
24,622,887
27,513,733
24,911,803
Dilutive unvested restricted stock
-
-
3,169
-
Weighted average shares outstanding – diluted
27,429,885
24,622,887
27,516,902 　
24,911,803
(Loss) income from continuing operations per share
– basic
$
(0.02
)
$
0.01
$
0.02
$
(0.02
)
– diluted
$
(0.02
)
$
0.01
$
0.02
$
(0.02
)
Loss from discontinued operations per share
– basic
$
-
$
(0.03
)
$
-
$
(0.01
)
– diluted
$
-
$
(0.03
)
$
-
$
(0.01
)
Net (loss) income per share
– basic
$
(0.02
)
$
(0.02
)
$
0.02
$
(0.03
)
– diluted
$
(0.02
)
$
(0.02
)
$
0.02
$
(0.03
) * Including 698,271 and 404,367 shares that were granted and vested but not yet issued for the six months ended June 30, 2017 and 2016, respectively. For the six and three months ended June 30, 2017 and 2016, 858,334 and 2,050,001 shares purchasable under warrants were excluded from EPS, respectively, as their effects were anti-dilutive. For the six month periods ended June 30, 2017 and 2016, and the three month period ended June 30, 2016, the unvested restricted stock were anti-dilutive.</t>
  </si>
  <si>
    <t>Concentration Risk, Credit Risk, Policy [Policy Text Block]</t>
  </si>
  <si>
    <t>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A customer accounted for 18% and 13% of the Company’s sales for the six months ended June 30, 2017 and 2016, respectively. A customer accounted for 22% and 12% of the Company’s sales for the three months ended June 30, 2017 and 2016, respectively. Accounts receivable from this customer were $7,347,112 and $5,216,213 as of June 30, 2017 and December 31, 2016, respectively. The Company purchased its products from four major vendors both during the six and three months ended June 30, 2017, accounting for a total of 92% (36%, 25%, 18% and 13% for each) and 90% (37%, 23%, 17%, and 13% for each) of the Company’s purchases, respectively. Advances made and accounts payable to these vendors were $23,024,991 and $0 as of June 30, 2017, respectively. Advances made and accounts payable to these vendors were $13,463,715 and $446,428 as of December 31, 2016, respectively. The Company purchased its products from four major vendors both during the six and three months ended June 30, 2016, accounting for a total of 60% (22%, 16%, 12% and 10% for each) and 85% (25%, 20%, 20%, and 20% for each) of the Company’s purchases, respectively. Prior to its divestment of its PRC subsidiaries, the operations of the Company were located principally in China and the U.S. Accordingly, the Company’s Chinese subsidiaries’ business, financial condition and results of operations were, from time to time, influenced by the political, economic and legal environments in China, as well as by the general state of the PRC economy.</t>
  </si>
  <si>
    <t>Statement of Cash Flows Policy [Policy Text Block]</t>
  </si>
  <si>
    <t>Statement of Cash Flows In accordance with FASB ASC Topic 230, “Statement of Cash Flows,” cash flows from the Company’s operations is calculated based upon local currencies. As a result, amounts related to assets and liabilities reported on the statement of cash flows may not necessarily agree with changes in the corresponding balances on the balance sheet.</t>
  </si>
  <si>
    <t>Foreign Currency Transactions and Translations Policy [Policy Text Block]</t>
  </si>
  <si>
    <t>Foreign Currency Translation and Transactions The consolidated financial statements are presented in United States Dollar (“$” or “USD”), which is also the functional currency of Nova LifeStyle, Nova Furniture, Nova Samoa, Nova Macao, Bright Swallow and Diamond Bar. The functional currency of Nova Dongguan, Nova Museum and Ding Nuo is RMB. The functional currencies of the Company’s foreign operations are translated into USD for balance sheet accounts using the current exchange rates in effect as of the balance sheet date, except for the equity account using the historical exchange rate, and for revenue and expense accounts using the weighted-average exchange rate during the fiscal year. The translation adjustments are recorded in the consolidated statements of income and comprehensive income, captioned “Accumulated other comprehensive income.” Gains and losses resulting from transactions denominated in foreign currencies are included in “Other income (expenses)” in the consolidated statements of income and comprehensive income. There have been no significant fluctuations in the exchange rate for the conversion of RMB to USD after the balance sheet date. The RMB to USD exchange rates in effect as of December 31, 2016, was RMB6.4612 = USD$1.00. The weighted-average RMB to USD exchange rates in effect for the six months ended June 30, 2016 was RMB6.5303= USD$1.00. The exchange rates used in translation from RMB to USD were published by the People’s Bank of the People’s Republic of China.</t>
  </si>
  <si>
    <t>Comprehensive Income, Policy [Policy Text Block]</t>
  </si>
  <si>
    <t>Comprehensive Income The Company follows FASB ASC 220 “Reporting Comprehensive Income.” Comprehensive income is comprised of net income and all changes to the consolidated statements of stockholders’ equity, except those due to investments by stockholders, changes in paid-in capital and distributions to stockholders. Comprehensive income for the six and three months ended June 30, 2016 included net income and foreign currency translation adjustments.</t>
  </si>
  <si>
    <t>Segment Reporting, Policy [Policy Text Block]</t>
  </si>
  <si>
    <t>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reportable segment under ASC 280 because Diamond Bar is a furniture distributor based in California focusing on customers in the US, Bright Swallow is a furniture distributor based in Hong Kong focusing on customers in Canada, and Nova Macao is a furniture distributor based in Macao focusing on international customers. They are all operated under the same senior management of the Company, and management views the operations of Diamond Bar, Bright Swallow and Nova Macao as a whole for making business decisions Prior to the disposal of Nova Dongguan, the Company’s furniture products sold through Nova Dongguan, Nova Macao, and Ding Nuo were created with similar production processes, in the same facilities, under the same regulatory environment and sold to customers using similar distribution systems. Although Nova Museum was principally engaged in the dissemination of the culture and history of furniture in China, it also served a function of promoting and marketing the Company’s image and products by providing a platform and channel for consumers to be exposed to the Company and its products, it was operated under the same management with the same resources and in the same location as Nova Dongguan, and it was an additive and supplemental unit to the Company’s main operations, the design and sale of furniture. Until the disposal of Nova Dongguan and its subsidiaries, all of the Company’s long-lived assets for production were located at its facilities in Dongguan, Guangdong Province, China, and operated within the same environmental, safety and quality regulations governing furniture manufacturers. After the disposal of Nova Dongguan and its subsidiaries, all of the Company’s long-lived assets are mainly property, plant and equipment located in the United States for administrative purposes. Net sales to customers by geographic area are determined by reference to the physical locations of the Company’s customers. For example, if the products are delivered to a customer in the US, the sales are recorded as generated in the US; if the customer directs the Company to ship its products to China, the sales are recorded as sold in China.</t>
  </si>
  <si>
    <t>New Accounting Pronouncements, Policy [Policy Text Block]</t>
  </si>
  <si>
    <t>New Accounting Pronounc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onsolidated financial statements and related disclosure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The Company adopted this new guidance on January 1, 2017 and this standard does not have a material impact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t>
  </si>
  <si>
    <t>Note 2 - Summary of Significant Accounting Policies (Tables)</t>
  </si>
  <si>
    <t>Note 2 - Summary of Significant Accounting Policies (Tables) [Line Items]</t>
  </si>
  <si>
    <t>Schedule of Accounts, Notes, Loans and Financing Receivable [Table Text Block]</t>
  </si>
  <si>
    <t xml:space="preserve">An analysis of the allowance for doubtful accounts is as follows:
Balance at January 1, 2017
$
3,019,931
Provision for the period
504,324
Write off
Balance at June 30, 2017
$
417,781 </t>
  </si>
  <si>
    <t>Schedule of Unrecognized Tax Benefits Roll Forward [Table Text Block]</t>
  </si>
  <si>
    <t xml:space="preserve">A reconciliation of the January 1, 2017, through June 30, 2017, amount of unrecognized tax benefits excluding interest and penalties (“Gross UTB”) is as follows:
Gross UTB
Beginning Balance
$
1,642,381
Increase in unrecorded tax benefits related to the Company’s continuing operations
67,833
Exchange rate adjustment
26,980
Ending Balance
$
1,737,194 </t>
  </si>
  <si>
    <t>Schedule of Earnings Per Share, Basic and Diluted [Table Text Block]</t>
  </si>
  <si>
    <t>The following table presents a reconciliation of basic and diluted (loss) earnings per share for the six and three months ended June 30, 2017 and 2016:
Six Months Ended June 30,
Three Months Ended June 30,
2017
2016
2017
2016
(Loss) Income from continuing operations
$
(651,924
)
$
144,336
$
557,466
$
(422,036
)
Loss from discontinued operations
-
(732,979
)
-
(263,736
)
Net (loss) income
(651,924
)
(588,643
)
557,466
(685,772
)
Weighted average shares outstanding – basic
27,429,885
24,622,887
27,513,733
24,911,803
Dilutive unvested restricted stock
-
-
3,169
-
Weighted average shares outstanding – diluted
27,429,885
24,622,887
27,516,902 　
24,911,803
(Loss) income from continuing operations per share
– basic
$
(0.02
)
$
0.01
$
0.02
$
(0.02
)
– diluted
$
(0.02
)
$
0.01
$
0.02
$
(0.02
)
Loss from discontinued operations per share
– basic
$
-
$
(0.03
)
$
-
$
(0.01
)
– diluted
$
-
$
(0.03
)
$
-
$
(0.01
)
Net (loss) income per share
– basic
$
(0.02
)
$
(0.02
)
$
0.02
$
(0.03
)
– diluted
$
(0.02
)
$
(0.02
)
$
0.02
$
(0.03
) * Including 698,271 and 404,367 shares that were granted and vested but not yet issued for the six months ended June 30, 2017 and 2016, respectively.</t>
  </si>
  <si>
    <t>Property Plant and Equipment Estimated Useful Lives [Member]</t>
  </si>
  <si>
    <t>Property, Plant and Equipment [Table Text Block]</t>
  </si>
  <si>
    <t>Depreciation of property and equipment is provided using the straight-line method for substantially all assets with 10% salvage value and estimated lives as follows:
Computer and office equipment
5 years
Decoration and renovation
10 years</t>
  </si>
  <si>
    <t>Note 3 - Discontinued Operations (Tables)</t>
  </si>
  <si>
    <t>Disposal Groups, Including Discontinued Operations [Table Text Block]</t>
  </si>
  <si>
    <t>As a result, the operations of Nova Dongguan, Nova Museum and Ding Nuo are now accounted for as discontinued operations in the accompanying consolidated financial statements for all periods presented. The following table presents the components of discontinued operations reported in the consolidated statements of operations:
Six Months ended June 30, Three Months Ended June 30
2017
2016
2017
2016
Sales from external customers
$
-
$
8,842,212
$
-
$
4,227,132
Intrasegment sales
-
397,399
-
279,434
Cost of goods sold
-
(7,656,817
)
-
(3,579,408
)
Operating expenses
-
(1,772,160
)
-
(946,073
)
Loss before income taxes
-
(669,942
)
-
(308,891
)
Income tax (expense) benefit
-
(63,037
)
-
45,155
Loss from discontinued operations
$
-
$
(732,979
)
$
-
$
(263,736
)</t>
  </si>
  <si>
    <t>Note 5 - Plant, Property and Equipment, Net (Tables)</t>
  </si>
  <si>
    <t>Property, Plant and Equipment [Member]</t>
  </si>
  <si>
    <t>Note 5 - Plant, Property and Equipment, Net (Tables) [Line Items]</t>
  </si>
  <si>
    <t xml:space="preserve">As of June 30, 2017 and December 31, 2016, plant, property and equipment consisted of the following:
June 30, 2017
December 31, 2016
Computer and office equipment
$
276,867
$
274,735
Decoration and renovation
110,015
110,015
Less: accumulated depreciation
(233,617
)
(213,474
)
$
153,265
$
171,276 </t>
  </si>
  <si>
    <t>Note 6 - Intangible Assets (Tables)</t>
  </si>
  <si>
    <t>Schedule of Finite-Lived Intangible Assets [Table Text Block]</t>
  </si>
  <si>
    <t xml:space="preserve">Intangible assets consisted of the following as of June 30, 2017 and December 31, 2016:
June 30, 2017
December 31, 2016
eCommerce platform
$
1,208,200
$
1,208,200
Customer relationship
6,150,559
6,150,559
Trademarks
200,000
200,000
Less: accumulated amortization
(2,614,143
)
(1,872,136
)
$
4,944,616
$
5,686,623 </t>
  </si>
  <si>
    <t>Finite-lived Intangible Assets Amortization Expense [Table Text Block]</t>
  </si>
  <si>
    <t xml:space="preserve">Estimated amortization expense relating to the existing intangible assets with finite lives for each of the next five years is as follows:
12 months ending June 30,
2018
$
945,360
2019
406,704
2020
406,704
2021
406,704
2022
406,704 </t>
  </si>
  <si>
    <t>Note 7 - Receivables from an Unrelated Party, Prepaid Expenses and Other Receivables (Tables)</t>
  </si>
  <si>
    <t>Schedule of Other Current Assets [Table Text Block]</t>
  </si>
  <si>
    <t xml:space="preserve">Prepaid Expenses and Other Receivables consisted of the following at June 30, 2017 and December 31, 2016:
June 30, 2017
December 31, 2016
Prepaid expenses
$
670,859
$
573,005
Other receivables
40,070
69,886
Total
$
710,929
$
642,891 </t>
  </si>
  <si>
    <t>Note 8 - Accrued Liabilities and Other Payables (Tables)</t>
  </si>
  <si>
    <t>Schedule of Accrued Liabilities [Table Text Block]</t>
  </si>
  <si>
    <t xml:space="preserve">Accrued liabilities and other payables consisted of the following as of June 30, 2017 and December 31, 2016:
June 30, 2017
December 31, 2016
Other payables
$
54,410
$
47,790
Salary payable
42,342
30,207
Financed insurance premiums
200,294
66,314
Accrued rents
100,383
102,269
Accrued commission
493,048
494,108
Accrued expenses, others
76,564
40,272
Total
$
967,041
$
780,960 </t>
  </si>
  <si>
    <t>Note 11 - Stockholders' Equity (Tables)</t>
  </si>
  <si>
    <t>Schedule of Stockholders' Equity Note, Warrants or Rights [Table Text Block]</t>
  </si>
  <si>
    <t xml:space="preserve">Following is a summary of the warrant activity for the six months ended June 30, 2017:
Number of Warrants
Average Exercise Price
Weighted Average Remaining Contractual Term in Years
Outstanding at January 1, 2017
858,334
2.71
3.92
Exercisable at January 1, 2017
858,334
2.71
3.92
Granted
-
-
-
Exercised / surrendered
-
-
-
Expired
-
-
-
Outstanding at June 30, 2017
858,334
2.71
3.42
Exercisable at June 30, 2017
858,334
2.71
3.42 </t>
  </si>
  <si>
    <t>Note 13 - Geographical Sales (Tables)</t>
  </si>
  <si>
    <t>Schedule of Revenue from External Customers Attributed to Foreign Countries by Geographic Area [Table Text Block]</t>
  </si>
  <si>
    <t>Geographical distribution of sales consisted of the following for the six and three months ended June 30, 2017 and 2016:
Six Months Ended June 30,
Three Months Ended June 30,
Geographical Areas
2017
2016
2017
2016
North America
$
25,257,436
$
30,010,042
$
12,727,804
$
12,786,666
Europe
3,456,045
7,806,839
1,193,180
3,907,954
Australia
6,697,694
2,089,435
4,248,240
1,315,280
Asia*
1,691,625
1,848,100
876,554
1,395,321
Hong Kong
461,943
296,695
461,943
277,012
Other countries
26,046
158,943
26,046
58,814
$
37,590,789
$
42,210,054
$
19,533,767
$
19,741,047 * excluding Hong Kong</t>
  </si>
  <si>
    <t>Note 14 - Commitments and Contingencies (Tables)</t>
  </si>
  <si>
    <t>Schedule of Future Minimum Rental Payments for Operating Leases [Table Text Block]</t>
  </si>
  <si>
    <t xml:space="preserve">The total minimum future lease payments are as follows:
12 Months Ending June 30,
Amount
2018
$
569,491
2019
189,085
2020
-
2021
-
2022
-
Thereafter
-
Total
$
758,576 </t>
  </si>
  <si>
    <t>Note 1 - Organization and Description of Business (Details)</t>
  </si>
  <si>
    <t>Oct. 25, 2016</t>
  </si>
  <si>
    <t>Number of Subsidiaries Sold</t>
  </si>
  <si>
    <t>Note 2 - Summary of Significant Accounting Policies (Details)</t>
  </si>
  <si>
    <t>12 Months Ended</t>
  </si>
  <si>
    <t>Jun. 30, 2017USD ($)shares</t>
  </si>
  <si>
    <t>Jun. 30, 2016USD ($)shares</t>
  </si>
  <si>
    <t>Jun. 30, 2017CNY (¥)shares</t>
  </si>
  <si>
    <t>Dec. 31, 2016USD ($)</t>
  </si>
  <si>
    <t>Note 2 - Summary of Significant Accounting Policies (Details) [Line Items]</t>
  </si>
  <si>
    <t>Allowance for Doubtful Accounts Receivable, Recoveries</t>
  </si>
  <si>
    <t>Provision for Doubtful Accounts</t>
  </si>
  <si>
    <t>Property, Plant and Equipment, Salvage Value, Percentage</t>
  </si>
  <si>
    <t>10.00%</t>
  </si>
  <si>
    <t>Research and Development Expense</t>
  </si>
  <si>
    <t>Income Tax Expense (Benefit)</t>
  </si>
  <si>
    <t>Income Tax Expense (Benefit), Continuing Operations, Discontinued Operations</t>
  </si>
  <si>
    <t>Unrecognized Tax Benefits</t>
  </si>
  <si>
    <t>Unrecognized Tax Benefits, Income Tax Penalties and Interest Accrued</t>
  </si>
  <si>
    <t>Unrecognized Tax Benefits, Income Tax Penalties and Interest Expense</t>
  </si>
  <si>
    <t>VAT tax rate, sales</t>
  </si>
  <si>
    <t>17.00%</t>
  </si>
  <si>
    <t>Term Of Franchise Agreement</t>
  </si>
  <si>
    <t>1 year</t>
  </si>
  <si>
    <t>Initial Franchise Fees (in Yuan Renminbi) | ¥</t>
  </si>
  <si>
    <t>Store Build out Subsidy Period</t>
  </si>
  <si>
    <t>12 months</t>
  </si>
  <si>
    <t>Decline in Initial Franchise Fees, Description</t>
  </si>
  <si>
    <t>The franchisee was able to obtain, in the form of credits against purchase orders, percentages of the Renovation Subsidy applicable in the city in which the franchisee is located, as follows: 0% to 30% of the Renovation Subsidy applied to the first purchase order and 5% of each purchase order thereafter until the aggregate of all credits equals 100% of the Renovation Subsidy, or 12 months from the date of the franchise agreement, whichever occurs first</t>
  </si>
  <si>
    <t>Incremental Common Shares Attributable to Dilutive Effect of Share-based Payment Arrangements (in Shares) | shares</t>
  </si>
  <si>
    <t>Accounts Payable, Other, Current</t>
  </si>
  <si>
    <t>Foreign Currency Exchange Rate, Translation</t>
  </si>
  <si>
    <t>Number of Operating Segments</t>
  </si>
  <si>
    <t>Discontinued Operations [Member]</t>
  </si>
  <si>
    <t>Shipping, Handling and Transportation Costs</t>
  </si>
  <si>
    <t>Advertising Expense</t>
  </si>
  <si>
    <t>Continuing Operations [Member]</t>
  </si>
  <si>
    <t>Restricted Stock [Member]</t>
  </si>
  <si>
    <t>Warrant [Member]</t>
  </si>
  <si>
    <t>Antidilutive Securities Excluded from Computation of Earnings Per Share, Amount (in Shares) | shares</t>
  </si>
  <si>
    <t>Weighted Average [Member]</t>
  </si>
  <si>
    <t>Cost of Goods, Total [Member] | Supplier Concentration Risk [Member]</t>
  </si>
  <si>
    <t>Concentration Risk, Percentage</t>
  </si>
  <si>
    <t>90.00%</t>
  </si>
  <si>
    <t>85.00%</t>
  </si>
  <si>
    <t>92.00%</t>
  </si>
  <si>
    <t>60.00%</t>
  </si>
  <si>
    <t>Other Receivables</t>
  </si>
  <si>
    <t>Major Custom A [Member] | Sales Revenue, Net [Member] | Customer Concentration Risk [Member]</t>
  </si>
  <si>
    <t>22.00%</t>
  </si>
  <si>
    <t>12.00%</t>
  </si>
  <si>
    <t>18.00%</t>
  </si>
  <si>
    <t>13.00%</t>
  </si>
  <si>
    <t>Major Custom A [Member] | Accounts Receivable [Member] | Credit Concentration Risk [Member]</t>
  </si>
  <si>
    <t>Accounts Receivable, Net</t>
  </si>
  <si>
    <t>Diamond Bar [Member]</t>
  </si>
  <si>
    <t>Goodwill, Impairment Loss</t>
  </si>
  <si>
    <t>Major Vendor A [Member] | Cost of Goods, Total [Member] | Supplier Concentration Risk [Member]</t>
  </si>
  <si>
    <t>37.00%</t>
  </si>
  <si>
    <t>25.00%</t>
  </si>
  <si>
    <t>36.00%</t>
  </si>
  <si>
    <t>Major Vendor B [Member] | Cost of Goods, Total [Member] | Supplier Concentration Risk [Member]</t>
  </si>
  <si>
    <t>23.00%</t>
  </si>
  <si>
    <t>20.00%</t>
  </si>
  <si>
    <t>16.00%</t>
  </si>
  <si>
    <t>Major Vendor C [Member] | Cost of Goods, Total [Member] | Supplier Concentration Risk [Member]</t>
  </si>
  <si>
    <t>Major Vendor D [Member] | Cost of Goods, Total [Member] | Supplier Concentration Risk [Member]</t>
  </si>
  <si>
    <t>Note 2 - Summary of Significant Accounting Policies  (Details) - Schedule of Accounts, Notes, Loans and Financing Receivable - USD ($)</t>
  </si>
  <si>
    <t>Schedule of Accounts, Notes, Loans and Financing Receivable [Abstract]</t>
  </si>
  <si>
    <t>Balance</t>
  </si>
  <si>
    <t>Provision for the period</t>
  </si>
  <si>
    <t>Write off</t>
  </si>
  <si>
    <t>Note 2 - Summary of Significant Accounting Policies  (Details) - Schedule of Estimated Useful Lives of Property and Equipment</t>
  </si>
  <si>
    <t>Computer Equipment [Member]</t>
  </si>
  <si>
    <t>Property, Plant and Equipment [Line Items]</t>
  </si>
  <si>
    <t>Property and Equipment</t>
  </si>
  <si>
    <t>5 years</t>
  </si>
  <si>
    <t>Museum Decoration and Renovation [Member]</t>
  </si>
  <si>
    <t>10 years</t>
  </si>
  <si>
    <t>Note 2 - Summary of Significant Accounting Policies  (Details) - Schedule of Unrecognized Tax Benefits Roll Forward</t>
  </si>
  <si>
    <t>Jun. 30, 2017USD ($)</t>
  </si>
  <si>
    <t>Schedule of Unrecognized Tax Benefits Roll Forward [Abstract]</t>
  </si>
  <si>
    <t>Beginning Balance – January 1, 2017</t>
  </si>
  <si>
    <t>Increase in unrecorded tax benefits related to the Company’s continuing operations</t>
  </si>
  <si>
    <t>Exchange rate adjustment</t>
  </si>
  <si>
    <t>Ending Balance – June 30, 2017</t>
  </si>
  <si>
    <t>Note 2 - Summary of Significant Accounting Policies  (Details) - Schedule of Earnings per Share, Basic and Diluted - USD ($)</t>
  </si>
  <si>
    <t>Schedule of Earnings per Share, Basic and Diluted [Abstract]</t>
  </si>
  <si>
    <t>(Loss) Income from continuing operations (in Dollars)</t>
  </si>
  <si>
    <t>Loss from discontinued operations (in Dollars)</t>
  </si>
  <si>
    <t>Net (loss) income (in Dollars)</t>
  </si>
  <si>
    <t>Weighted average shares outstanding – basic (in Shares)</t>
  </si>
  <si>
    <t>Dilutive unvested restricted stock (in Shares)</t>
  </si>
  <si>
    <t>Weighted average shares outstanding – diluted (in Shares)</t>
  </si>
  <si>
    <t>– basic</t>
  </si>
  <si>
    <t>– diluted</t>
  </si>
  <si>
    <t>Note 3 - Discontinued Operations (Details) - USD ($)</t>
  </si>
  <si>
    <t>Oct. 06, 2016</t>
  </si>
  <si>
    <t>Jan. 31, 2017</t>
  </si>
  <si>
    <t>Nov. 10, 2016</t>
  </si>
  <si>
    <t>Note 3 - Discontinued Operations (Details) [Line Items]</t>
  </si>
  <si>
    <t>Divestiture of Consolidated Subsidiaries Sales Price</t>
  </si>
  <si>
    <t>Trademarks [Member]</t>
  </si>
  <si>
    <t>Proceeds from Sale of Intangible Assets</t>
  </si>
  <si>
    <t>Nova Furniture BVI [Member]</t>
  </si>
  <si>
    <t>Proceeds from Divestiture of Businesses</t>
  </si>
  <si>
    <t>Total Due before December 31, 2016 [Member] | Trademarks [Member]</t>
  </si>
  <si>
    <t>Sale of Business Name Sales Price</t>
  </si>
  <si>
    <t>Amount Due before November 30, 2016 [Member] | Trademarks [Member]</t>
  </si>
  <si>
    <t>Amount due before December 31, 2016 [Member] | Trademarks [Member]</t>
  </si>
  <si>
    <t>Note 3 - Discontinued Operations (Details) - Schedule of Disposal Groups, Including Discontinued Operations - USD ($)</t>
  </si>
  <si>
    <t>Income Statement, Balance Sheet and Additional Disclosures by Disposal Groups, Including Discontinued Operations [Line Items]</t>
  </si>
  <si>
    <t>Loss from discontinued operations</t>
  </si>
  <si>
    <t>Nova Dongguan, Nova Museum, and Nova Ding Nuo [Member]</t>
  </si>
  <si>
    <t>Sales from external customers</t>
  </si>
  <si>
    <t>Intrasegment sales</t>
  </si>
  <si>
    <t>Cost of goods sold</t>
  </si>
  <si>
    <t>Operating expenses</t>
  </si>
  <si>
    <t>Loss before income taxes</t>
  </si>
  <si>
    <t>Income tax (expense) benefit</t>
  </si>
  <si>
    <t>Note 4 - Inventories (Details) - USD ($)</t>
  </si>
  <si>
    <t>Inventory, Net</t>
  </si>
  <si>
    <t>Note 5 - Plant, Property and Equipment, Net (Details) - USD ($)</t>
  </si>
  <si>
    <t>Depreciation</t>
  </si>
  <si>
    <t>Depreciation and Amortization, Discontinued Operations</t>
  </si>
  <si>
    <t>Note 5 - Plant, Property and Equipment, Net (Details) - Schedule of Property, Plant and Equipment - USD ($)</t>
  </si>
  <si>
    <t>Less: accumulated depreciation</t>
  </si>
  <si>
    <t>Property, plant and equipment, net</t>
  </si>
  <si>
    <t>Office Equipment [Member]</t>
  </si>
  <si>
    <t>Property, plant and equipment, gross</t>
  </si>
  <si>
    <t>Note 6 - Intangible Assets (Details)</t>
  </si>
  <si>
    <t>Apr. 24, 2013USD ($)</t>
  </si>
  <si>
    <t>Feb. 28, 2012</t>
  </si>
  <si>
    <t>Aug. 31, 2011USD ($)</t>
  </si>
  <si>
    <t>Mar. 31, 2017USD ($)</t>
  </si>
  <si>
    <t>Jun. 30, 2016USD ($)</t>
  </si>
  <si>
    <t>Note 6 - Intangible Assets (Details) [Line Items]</t>
  </si>
  <si>
    <t>Amortization of Intangible Assets</t>
  </si>
  <si>
    <t>Customer Relationships [Member]</t>
  </si>
  <si>
    <t>Finite-Lived Intangible Assets, Gross</t>
  </si>
  <si>
    <t>Computer Software, Intangible Asset [Member]</t>
  </si>
  <si>
    <t>Finite-Lived Intangible Asset, Useful Life</t>
  </si>
  <si>
    <t>Finite-Lived Intangible Assets, Period Increase (Decrease)</t>
  </si>
  <si>
    <t>Use Rights [Member]</t>
  </si>
  <si>
    <t>Finite-Lived Intangible Assets, Amortization Method</t>
  </si>
  <si>
    <t>straight-line method with an original estimated life</t>
  </si>
  <si>
    <t>Diamond Bar [Member] | Customer Relationships [Member]</t>
  </si>
  <si>
    <t>straight-line method</t>
  </si>
  <si>
    <t>Diamond Bar [Member] | Trademarks [Member]</t>
  </si>
  <si>
    <t>Number of trademarks acquired</t>
  </si>
  <si>
    <t>Payments to Acquire Intangible Assets</t>
  </si>
  <si>
    <t>Bright Swallow International Group Limited [Member] | Customer Relationships [Member]</t>
  </si>
  <si>
    <t>15 years</t>
  </si>
  <si>
    <t>Finite-lived Intangible Assets, Fair Value Disclosure</t>
  </si>
  <si>
    <t>Note 6 - Intangible Assets (Details) - Schedule of Finite-Lived Intangible Assets - USD ($)</t>
  </si>
  <si>
    <t>Finite-Lived Intangible Assets [Line Items]</t>
  </si>
  <si>
    <t>Less: accumulated amortization</t>
  </si>
  <si>
    <t>eCommerce Platform [Member]</t>
  </si>
  <si>
    <t>Intangible assets, gross</t>
  </si>
  <si>
    <t>Note 6 - Intangible Assets (Details) - Schedule of Finite-lived Intangible Assets Amortization Expense</t>
  </si>
  <si>
    <t>Schedule of Finite-lived Intangible Assets Amortization Expense [Abstract]</t>
  </si>
  <si>
    <t>Note 7 - Receivables from an Unrelated Party, Prepaid Expenses and Other Receivables (Details) - USD ($)</t>
  </si>
  <si>
    <t>Mar. 23, 2017</t>
  </si>
  <si>
    <t>Mar. 20, 2017</t>
  </si>
  <si>
    <t>Mar. 31, 2017</t>
  </si>
  <si>
    <t>Sep. 22, 2016</t>
  </si>
  <si>
    <t>Note 7 - Receivables from an Unrelated Party, Prepaid Expenses and Other Receivables (Details) [Line Items]</t>
  </si>
  <si>
    <t>Contractual Obligation</t>
  </si>
  <si>
    <t>Prepaid Contractual Obligations</t>
  </si>
  <si>
    <t>Contract Termination Description</t>
  </si>
  <si>
    <t>On March 20, 2017, the Company and the unrelated party terminated the MOU and released both parties from all the obligations and liabilities under the MOU. The Company agreed to bear the costs of $800,000 incurred by the unrelated party on the Platform, which were charged as expenses in the first quarter of fiscal 2017.</t>
  </si>
  <si>
    <t>Loss on Contract Termination</t>
  </si>
  <si>
    <t>Payment for Contractual Obligations</t>
  </si>
  <si>
    <t>Payments to Acquire Notes Receivable</t>
  </si>
  <si>
    <t>Proceeds from Collection of Notes Receivable</t>
  </si>
  <si>
    <t>Loans Receivable [Member]</t>
  </si>
  <si>
    <t>Note Receivable, Interest Rate (in Dollars per share)</t>
  </si>
  <si>
    <t>Financing Receivable, Net</t>
  </si>
  <si>
    <t>Note 7 - Receivables from an Unrelated Party, Prepaid Expenses and Other Receivables (Details) - Schedule of Other Current Assets - USD ($)</t>
  </si>
  <si>
    <t>Schedule of Other Current Assets [Abstract]</t>
  </si>
  <si>
    <t>Prepaid expenses</t>
  </si>
  <si>
    <t>Other receivables</t>
  </si>
  <si>
    <t>Total</t>
  </si>
  <si>
    <t>Note 8 - Accrued Liabilities and Other Payables (Details) - Schedule of Accrued Liabilitites - USD ($)</t>
  </si>
  <si>
    <t>Schedule of Accrued Liabilitites [Abstract]</t>
  </si>
  <si>
    <t>Other payables</t>
  </si>
  <si>
    <t>Salary payable</t>
  </si>
  <si>
    <t>Financed insurance premiums</t>
  </si>
  <si>
    <t>Accrued rents</t>
  </si>
  <si>
    <t>Accrued commission</t>
  </si>
  <si>
    <t>Accrued expenses, others</t>
  </si>
  <si>
    <t>Note 9 - Lines of Credit (Details) - USD ($)</t>
  </si>
  <si>
    <t>Jun. 22, 2017</t>
  </si>
  <si>
    <t>Feb. 16, 2016</t>
  </si>
  <si>
    <t>Jan. 20, 2016</t>
  </si>
  <si>
    <t>Sep. 28, 2015</t>
  </si>
  <si>
    <t>Sep. 21, 2015</t>
  </si>
  <si>
    <t>Aug. 01, 2015</t>
  </si>
  <si>
    <t>Jun. 08, 2015</t>
  </si>
  <si>
    <t>Jan. 22, 2015</t>
  </si>
  <si>
    <t>Dec. 31, 2015</t>
  </si>
  <si>
    <t>Dec. 17, 2015</t>
  </si>
  <si>
    <t>Note 9 - Lines of Credit (Details) [Line Items]</t>
  </si>
  <si>
    <t>Interest Paid</t>
  </si>
  <si>
    <t>Line of Credit [Member] | Diamond Bar [Member]</t>
  </si>
  <si>
    <t>Line of Credit Facility, Maximum Borrowing Capacity</t>
  </si>
  <si>
    <t>Line of Credit Facility, Interest Rate at Period End</t>
  </si>
  <si>
    <t>4.25%</t>
  </si>
  <si>
    <t>4.00%</t>
  </si>
  <si>
    <t>Line of Credit Facility, Expiration Date</t>
  </si>
  <si>
    <t>Sep. 1,
		2017</t>
  </si>
  <si>
    <t>Jun. 1,
		2017</t>
  </si>
  <si>
    <t>Sep. 1,
		2015</t>
  </si>
  <si>
    <t>Jul. 31,
		2015</t>
  </si>
  <si>
    <t>Jun. 1,
		2015</t>
  </si>
  <si>
    <t>Line of Credit Facility, Interest Rate During Period</t>
  </si>
  <si>
    <t>3.75%</t>
  </si>
  <si>
    <t>Line of Credit Facility, Collateral</t>
  </si>
  <si>
    <t>The line of credit is secured by all of the assets of Diamond Bar and is guaranteed by Nova LifeStyle.</t>
  </si>
  <si>
    <t>Long-term Line of Credit</t>
  </si>
  <si>
    <t>Interest Expense, Debt</t>
  </si>
  <si>
    <t>Line of Credit Facility, Remaining Borrowing Capacity</t>
  </si>
  <si>
    <t>Line of Credit Facility, Covenant Terms</t>
  </si>
  <si>
    <t>The Diamond Bar loan has the following covenants: (i) maintain a minimum tangible net worth of not less than $10 million; (ii) maintain a ratio of debt to tangible net worth not in excess of 2.500 to 1.000; (iii) the pre-tax income must be not less than 1.000% of total revenue quarterly; and (iv) maintain a current ratio in excess of 1.250 to 1.000.</t>
  </si>
  <si>
    <t>Line of Credit Facility, Covenant Compliance</t>
  </si>
  <si>
    <t>Diamond Bar was in compliance with the stated covenants.</t>
  </si>
  <si>
    <t>Line of Credit [Member] | Nova Macao [Member]</t>
  </si>
  <si>
    <t>Jan. 31,
		2017</t>
  </si>
  <si>
    <t>Jan. 29,
		2016</t>
  </si>
  <si>
    <t>The loan was secured by assignment of Sinosure (China Export and Credit Insurance Company) credit insurance and is guaranteed by Nova LifeStyle and Diamond Bar.</t>
  </si>
  <si>
    <t>Line of Credit [Member] | Nova Dongguan [Member]</t>
  </si>
  <si>
    <t>Debt Instrument, Maturity Date, Description</t>
  </si>
  <si>
    <t>The Company did not extend the line of credit and paid it off in February 2017.</t>
  </si>
  <si>
    <t>Line of Credit [Member] | Line of Credit #2 [Member] | Nova Dongguan [Member]</t>
  </si>
  <si>
    <t>Debt Instrument, Payment Terms</t>
  </si>
  <si>
    <t>monthly payment of interest and that the interest rate will be adjusted annually</t>
  </si>
  <si>
    <t>Note 10 - Related Party Transactions (Details) - Building [Member] - President [Member] - Diamond Bar [Member] - USD ($)</t>
  </si>
  <si>
    <t>Mar. 16, 2015</t>
  </si>
  <si>
    <t>Note 10 - Related Party Transactions (Details) [Line Items]</t>
  </si>
  <si>
    <t>Related Party Transaction, Description of Transaction</t>
  </si>
  <si>
    <t>Diamond Bar leased a showroom in High Point, North Carolina from the Company&amp;#x2019;s president who is currently also our Chief Executive Officer and Chairman of the Board.</t>
  </si>
  <si>
    <t>Lessee, Operating Lease, Renewal Term</t>
  </si>
  <si>
    <t>Operating Leases, Rent Expense, Minimum Rentals</t>
  </si>
  <si>
    <t>Operating Leases, Rent Expense</t>
  </si>
  <si>
    <t>Note 11 - Stockholders' Equity (Details)</t>
  </si>
  <si>
    <t>Jun. 30, 2017USD ($)$ / shares</t>
  </si>
  <si>
    <t>Apr. 10, 2017USD ($)</t>
  </si>
  <si>
    <t>Nov. 15, 2016USD ($)$ / sharesshares</t>
  </si>
  <si>
    <t>Nov. 14, 2016USD ($)$ / sharesshares</t>
  </si>
  <si>
    <t>Aug. 09, 2016USD ($)</t>
  </si>
  <si>
    <t>May 18, 2016USD ($)$ / sharesshares</t>
  </si>
  <si>
    <t>Feb. 01, 2016USD ($)$ / sharesshares</t>
  </si>
  <si>
    <t>Aug. 15, 2015USD ($)$ / sharesshares</t>
  </si>
  <si>
    <t>May 28, 2015USD ($)$ / sharesshares</t>
  </si>
  <si>
    <t>May 19, 2015USD ($)$ / sharesshares</t>
  </si>
  <si>
    <t>Mar. 25, 2015USD ($)$ / sharesshares</t>
  </si>
  <si>
    <t>Mar. 09, 2015$ / sharesshares</t>
  </si>
  <si>
    <t>Mar. 01, 2015USD ($)</t>
  </si>
  <si>
    <t>Dec. 01, 2014USD ($)$ / sharesshares</t>
  </si>
  <si>
    <t>Jun. 30, 2017USD ($)$ / sharesshares</t>
  </si>
  <si>
    <t>Dec. 31, 2016$ / shares</t>
  </si>
  <si>
    <t>Note 11 - Stockholders' Equity (Details) [Line Items]</t>
  </si>
  <si>
    <t>Common Stock, Par or Stated Value Per Share (in Dollars per share) | $ / shares</t>
  </si>
  <si>
    <t>Share-based Compensation</t>
  </si>
  <si>
    <t>Consulting Service Agreement #3 [Member]</t>
  </si>
  <si>
    <t>Stock Issued During Period, Shares, Issued for Services (in Shares) | shares</t>
  </si>
  <si>
    <t>Consulting Agreement, Term</t>
  </si>
  <si>
    <t>3 years</t>
  </si>
  <si>
    <t>Consulting Agreement Vesting Terms</t>
  </si>
  <si>
    <t>The initial 10,000 shares were required to be issued within 30 days upon signing of the agreement; for the remaining 50,000 shares, the Company issued to the consultant 10,000 shares of common stock on or before each of June 1, 2015, December 1, 2015, June 1, 2016, December 1, 2016 and June 1, 2017.</t>
  </si>
  <si>
    <t>Stock Issued During Period, Value, Issued for Services</t>
  </si>
  <si>
    <t>Share Price (in Dollars per share) | $ / shares</t>
  </si>
  <si>
    <t>Adjustments to Additional Paid in Capital, Share-based Compensation, Requisite Service Period Recognition</t>
  </si>
  <si>
    <t>Consulting Service Agreement #4 [Member]</t>
  </si>
  <si>
    <t>Common Stock, Shares To Be Issued</t>
  </si>
  <si>
    <t>Share-based Compensation Arrangement by Share-based Payment Award, Terms of Award</t>
  </si>
  <si>
    <t>The share price was calculated as the average closing price per share for ten trading days immediately prior to the execution of the agreement and was amortized over the service term.</t>
  </si>
  <si>
    <t>Shares Issued, Price Per Share (in Dollars per share) | $ / shares</t>
  </si>
  <si>
    <t>Consulting Service Agreement #5 [Member]</t>
  </si>
  <si>
    <t>Monthly Payment for Services</t>
  </si>
  <si>
    <t>Share-based Compensation Arrangement by Share-based Payment Award, Award Vesting Rights</t>
  </si>
  <si>
    <t>Twenty-five percent (25%) of those shares vested on November 15, 2015, 25% on February 15, 2016, 25% on May 15, 2016 and the remaining 25% vested on August 15, 2016</t>
  </si>
  <si>
    <t>Consulting Service Agreement #6 [Member]</t>
  </si>
  <si>
    <t>15 months</t>
  </si>
  <si>
    <t>Consulting Service Agreement #7 [Member]</t>
  </si>
  <si>
    <t>24 months</t>
  </si>
  <si>
    <t>Consulting Service Agreement #8 [Member]</t>
  </si>
  <si>
    <t>6 months</t>
  </si>
  <si>
    <t>Consulting Service Agreement #9 [Member]</t>
  </si>
  <si>
    <t>12 years</t>
  </si>
  <si>
    <t>Consulting Service Agreement #10 [Member]</t>
  </si>
  <si>
    <t>Consulting Service Agreement #11 [Member]</t>
  </si>
  <si>
    <t>Other Commitments, Description</t>
  </si>
  <si>
    <t>The Company also granted the consultant $15,000 worth of shares of the Company&amp;#x2019;s common stock per month starting from December 1, 2016 for 12 months.</t>
  </si>
  <si>
    <t>Consulting Service Agreement #12 [Member]</t>
  </si>
  <si>
    <t>The Company also granted the consultant $10,000 worth of shares of the Company&amp;#x2019;s common stock per month starting from July 1, 2017 for a period of 12 months.</t>
  </si>
  <si>
    <t>Agreement with Three Furniture Designers [Member]</t>
  </si>
  <si>
    <t>2014 Omnibus Long-Term Incentive Plan [Member] | Executive Employment Agreement [Member]</t>
  </si>
  <si>
    <t>Stock Issued During Period, Shares, Share-based Compensation, Gross (in Shares) | shares</t>
  </si>
  <si>
    <t>Stock Issued During Period, Value, Share-based Compensation, Gross</t>
  </si>
  <si>
    <t>2014 Omnibus Long-Term Incentive Plan [Member] | Agreement with a Furniture Designer [Member]</t>
  </si>
  <si>
    <t>Monthly Award [Member] | Consulting Service Agreement #6 [Member]</t>
  </si>
  <si>
    <t>Monthly Award [Member] | Consulting Service Agreement #7 [Member]</t>
  </si>
  <si>
    <t>Monthly Award [Member] | Consulting Service Agreement #8 [Member]</t>
  </si>
  <si>
    <t>Series A Warrants [Member]</t>
  </si>
  <si>
    <t>Class of Warrant or Right, Number of Securities Called by Warrants or Rights (in Shares) | shares</t>
  </si>
  <si>
    <t>Series C Warrants [Member]</t>
  </si>
  <si>
    <t>Share-based Compensation Award, Tranche One [Member] | Consulting Service Agreement #7 [Member]</t>
  </si>
  <si>
    <t>Share-based Compensation Arrangement by Share-based Payment Award, Award Vesting Rights, Percentage</t>
  </si>
  <si>
    <t>12.50%</t>
  </si>
  <si>
    <t>Share-based Compensation Award, Tranche One [Member] | Consulting Service Agreement #9 [Member]</t>
  </si>
  <si>
    <t>Share-based Compensation Award, Tranche One [Member] | Agreement with Three Furniture Designers [Member]</t>
  </si>
  <si>
    <t>Share-based Compensation Award, Tranche One [Member] | 2014 Omnibus Long-Term Incentive Plan [Member] | Executive Employment Agreement [Member]</t>
  </si>
  <si>
    <t>Share-based Compensation Award, Tranche One [Member] | 2014 Omnibus Long-Term Incentive Plan [Member] | Agreement with a Furniture Designer [Member]</t>
  </si>
  <si>
    <t>Share-based Compensation Award, Tranche Two [Member] | Consulting Service Agreement #7 [Member]</t>
  </si>
  <si>
    <t>Share-based Compensation Award, Tranche Two [Member] | Consulting Service Agreement #9 [Member]</t>
  </si>
  <si>
    <t>Share-based Compensation Award, Tranche Two [Member] | Agreement with Three Furniture Designers [Member]</t>
  </si>
  <si>
    <t>Share-based Compensation Award, Tranche Two [Member] | 2014 Omnibus Long-Term Incentive Plan [Member] | Executive Employment Agreement [Member]</t>
  </si>
  <si>
    <t>Share-based Compensation Award, Tranche Two [Member] | 2014 Omnibus Long-Term Incentive Plan [Member] | Agreement with a Furniture Designer [Member]</t>
  </si>
  <si>
    <t>25%</t>
  </si>
  <si>
    <t>Share-based Compensation Award, Tranche Three [Member] | Consulting Service Agreement #7 [Member]</t>
  </si>
  <si>
    <t>Share-based Compensation Award, Tranche Three [Member] | Consulting Service Agreement #9 [Member]</t>
  </si>
  <si>
    <t>Share-based Compensation Award, Tranche Three [Member] | Agreement with Three Furniture Designers [Member]</t>
  </si>
  <si>
    <t>Share-based Compensation Award, Tranche Three [Member] | 2014 Omnibus Long-Term Incentive Plan [Member] | Executive Employment Agreement [Member]</t>
  </si>
  <si>
    <t>Share-based Compensation Award, Tranche Three [Member] | 2014 Omnibus Long-Term Incentive Plan [Member] | Agreement with a Furniture Designer [Member]</t>
  </si>
  <si>
    <t>Share-based Compensation Award, Tranche Four [Member] | Consulting Service Agreement #7 [Member]</t>
  </si>
  <si>
    <t>Share-based Compensation Award, Tranche Four [Member] | Agreement with Three Furniture Designers [Member]</t>
  </si>
  <si>
    <t>Share-based Compensation Award, Tranche Four [Member] | 2014 Omnibus Long-Term Incentive Plan [Member] | Executive Employment Agreement [Member]</t>
  </si>
  <si>
    <t>Share-based Compensation Award, Tranche Four [Member] | 2014 Omnibus Long-Term Incentive Plan [Member] | Agreement with a Furniture Designer [Member]</t>
  </si>
  <si>
    <t>Share-based Compensation Award, Tranche Five[Member] | Consulting Service Agreement #7 [Member]</t>
  </si>
  <si>
    <t>Share-based Compensation Award, Tranche Six[Member] | Consulting Service Agreement #7 [Member]</t>
  </si>
  <si>
    <t>Share-based Compensation Award, Tranche Seven [Member] | Consulting Service Agreement #7 [Member]</t>
  </si>
  <si>
    <t>Share-based Compensation Award, Tranche Eight [Member] | Consulting Service Agreement #7 [Member]</t>
  </si>
  <si>
    <t>Share-based Compensation Award, Tranche Four [Member] | Consulting Service Agreement #9 [Member]</t>
  </si>
  <si>
    <t>Private Placement [Member]</t>
  </si>
  <si>
    <t>Private Placement Number of Shares Authorized (in Shares) | shares</t>
  </si>
  <si>
    <t>Stock Issued During Period, Shares, New Issues (in Shares) | shares</t>
  </si>
  <si>
    <t>Sale of Stock, Price Per Share (in Dollars per share) | $ / shares</t>
  </si>
  <si>
    <t>Proceeds from Issuance of Private Placement</t>
  </si>
  <si>
    <t>Warrant Description</t>
  </si>
  <si>
    <t>warrant to purchase one share of the Company&amp;#x2019;s common stock for each share purchased for cash in the offering, pursuant to that certain common stock Purchase Warrant, by and between the Company and each Purchaser (the &amp;#x201c;2015 Warrants&amp;#x201d;)</t>
  </si>
  <si>
    <t>Class of Warrant or Right, Exercise Price of Warrants or Rights (in Dollars per share) | $ / shares</t>
  </si>
  <si>
    <t>Warrants, Term</t>
  </si>
  <si>
    <t>Fair Value Assumptions, Expected Term</t>
  </si>
  <si>
    <t>Fair Value Assumptions, Expected Volatility Rate</t>
  </si>
  <si>
    <t>107.00%</t>
  </si>
  <si>
    <t>Fair Value Assumptions, Risk Free Interest Rate</t>
  </si>
  <si>
    <t>1.55%</t>
  </si>
  <si>
    <t>Fair Value Assumptions, Expected Dividend Rate</t>
  </si>
  <si>
    <t>0.00%</t>
  </si>
  <si>
    <t>Warrants, Fair Value of Warrants, Granted</t>
  </si>
  <si>
    <t>Director [Member] | 2014 Omnibus Long-Term Incentive Plan [Member]</t>
  </si>
  <si>
    <t>Number of Directors</t>
  </si>
  <si>
    <t>Director [Member] | August 9, 2016 [Member] | 2014 Omnibus Long-Term Incentive Plan [Member]</t>
  </si>
  <si>
    <t>Allocated Share-based Compensation Expense</t>
  </si>
  <si>
    <t>Director [Member] | April 10, 2017 [Member] | 2014 Omnibus Long-Term Incentive Plan [Member]</t>
  </si>
  <si>
    <t>Director [Member] | Share-based Compensation Award, Tranche One [Member] | 2014 Omnibus Long-Term Incentive Plan [Member]</t>
  </si>
  <si>
    <t>50.00%</t>
  </si>
  <si>
    <t>Director [Member] | Share-based Compensation Award, Tranche Two [Member] | 2014 Omnibus Long-Term Incentive Plan [Member]</t>
  </si>
  <si>
    <t>Director [Member] | Share-based Compensation Award, Tranche Three [Member] | 2014 Omnibus Long-Term Incentive Plan [Member]</t>
  </si>
  <si>
    <t>Director [Member] | Share-based Compensation Award, Tranche Four [Member] | 2014 Omnibus Long-Term Incentive Plan [Member]</t>
  </si>
  <si>
    <t>Restricted Stock [Member] | Director [Member] | March 24, 2015 [Member] | 2014 Omnibus Long-Term Incentive Plan [Member]</t>
  </si>
  <si>
    <t>Restricted Stock [Member] | Director [Member] | May 19, 2015 [Member] | 2014 Omnibus Long-Term Incentive Plan [Member]</t>
  </si>
  <si>
    <t>Restricted Stock [Member] | Director [Member] | Share-based Compensation Award, Tranche Two [Member] | March 24, 2015 [Member] | 2014 Omnibus Long-Term Incentive Plan [Member]</t>
  </si>
  <si>
    <t>Restricted Stock [Member] | Director [Member] | Share-based Compensation Award, Tranche Two [Member] | May 19, 2015 [Member] | 2014 Omnibus Long-Term Incentive Plan [Member]</t>
  </si>
  <si>
    <t>Restricted Stock [Member] | Director [Member] | Share-based Compensation Award, Tranche Three [Member] | March 24, 2015 [Member] | 2014 Omnibus Long-Term Incentive Plan [Member]</t>
  </si>
  <si>
    <t>Restricted Stock [Member] | Director [Member] | Share-based Compensation Award, Tranche Three [Member] | May 19, 2015 [Member] | 2014 Omnibus Long-Term Incentive Plan [Member]</t>
  </si>
  <si>
    <t>Restricted Stock [Member] | Director #2 [Member] | March 24, 2015 [Member] | 2014 Omnibus Long-Term Incentive Plan [Member]</t>
  </si>
  <si>
    <t>Restricted Stock [Member] | Director #3 [Member] | March 24, 2015 [Member] | 2014 Omnibus Long-Term Incentive Plan [Member]</t>
  </si>
  <si>
    <t>Note 11 - Stockholders' Equity (Details) - Schedule of Stockholders' Equity Note, Warrants or Rights - $ / shares</t>
  </si>
  <si>
    <t>Schedule of Stockholders' Equity Note, Warrants or Rights [Abstract]</t>
  </si>
  <si>
    <t>Number of Warrants Outstanding</t>
  </si>
  <si>
    <t>Warrants Outstanding, Average Exercise Price</t>
  </si>
  <si>
    <t>Warrants Outstanding, Weighted Average Remaining Contractual Term in Years</t>
  </si>
  <si>
    <t>3 years 153 days</t>
  </si>
  <si>
    <t>3 years 335 days</t>
  </si>
  <si>
    <t>Number of Warrants Exercisable</t>
  </si>
  <si>
    <t>Warrants Exercisable, Average Exercise Price</t>
  </si>
  <si>
    <t>Warrants Exercisable, Weighted Average Remaining Contractual Term in Years</t>
  </si>
  <si>
    <t>Number of Warrants Granted</t>
  </si>
  <si>
    <t>Warrants Granted, Average Exercise Price</t>
  </si>
  <si>
    <t>Number of Warrants Exercised</t>
  </si>
  <si>
    <t>Warrants Exercised, Average Exercise Price</t>
  </si>
  <si>
    <t>Number of Warrants Expired</t>
  </si>
  <si>
    <t>Warrants Expired, Average Exercise Price</t>
  </si>
  <si>
    <t>Note 12 - Statutory Reserves (Details) - USD ($)</t>
  </si>
  <si>
    <t>Note 12 - Statutory Reserves (Details) [Line Items]</t>
  </si>
  <si>
    <t>Statutory Equity Reserves (in Dollars)</t>
  </si>
  <si>
    <t>Nova Dongguan [Member]</t>
  </si>
  <si>
    <t>Statutory reserve, after-tax income percentage</t>
  </si>
  <si>
    <t>Statutory reserve, percentage of registered capital</t>
  </si>
  <si>
    <t>Statutory reserve, percentage of registered capital minimum</t>
  </si>
  <si>
    <t>Nova Dongguan [Member] | Minimum [Member]</t>
  </si>
  <si>
    <t>Common welfare fund, voluntary contribution</t>
  </si>
  <si>
    <t>5%</t>
  </si>
  <si>
    <t>Nova Dongguan [Member] | Maximum [Member]</t>
  </si>
  <si>
    <t>10%</t>
  </si>
  <si>
    <t>Nova Macao [Member]</t>
  </si>
  <si>
    <t>Nova Macao [Member] | Minimum [Member]</t>
  </si>
  <si>
    <t>Nova Macao [Member] | Maximum [Member]</t>
  </si>
  <si>
    <t>Note 13 - Geographical Sales (Details) - Schedule of Sales by Geographic Region - USD ($)</t>
  </si>
  <si>
    <t>Note 13 - Geographical Sales (Details) - Schedule of Sales by Geographic Region [Line Items]</t>
  </si>
  <si>
    <t>Sales</t>
  </si>
  <si>
    <t>North America [Member]</t>
  </si>
  <si>
    <t>Europe [Member]</t>
  </si>
  <si>
    <t>AUSTRALIA</t>
  </si>
  <si>
    <t>Asia [Member]</t>
  </si>
  <si>
    <t>[1]</t>
  </si>
  <si>
    <t>HONG KONG</t>
  </si>
  <si>
    <t>Other Countries [Member]</t>
  </si>
  <si>
    <t>excluding Hong Kong</t>
  </si>
  <si>
    <t>Note 14 - Commitments and Contingencies (Details)</t>
  </si>
  <si>
    <t>Jul. 24, 2017USD ($)</t>
  </si>
  <si>
    <t>Oct. 03, 2016shares</t>
  </si>
  <si>
    <t>Mar. 25, 2016USD ($)</t>
  </si>
  <si>
    <t>Mar. 21, 2016USD ($)$ / sharesshares</t>
  </si>
  <si>
    <t>Sep. 15, 2015USD ($)</t>
  </si>
  <si>
    <t>Sep. 15, 2015HKD</t>
  </si>
  <si>
    <t>Mar. 16, 2015USD ($)</t>
  </si>
  <si>
    <t>Jan. 07, 2014</t>
  </si>
  <si>
    <t>Sep. 19, 2013</t>
  </si>
  <si>
    <t>Jun. 17, 2013USD ($)</t>
  </si>
  <si>
    <t>May 03, 2013USD ($)$ / sharesshares</t>
  </si>
  <si>
    <t>Aug. 14, 2017USD ($)</t>
  </si>
  <si>
    <t>Note 14 - Commitments and Contingencies (Details) [Line Items]</t>
  </si>
  <si>
    <t>Description of Lessor Leasing Arrangements, Operating Leases</t>
  </si>
  <si>
    <t>The Company subleased a portion of its warehouse space to one of its customers with a one-year term commencing on December 1, 2013 and expiring on November 30, 2014.</t>
  </si>
  <si>
    <t>Operating Leases, Income Statement, Lease Revenue</t>
  </si>
  <si>
    <t>Employment Agreement [Member]</t>
  </si>
  <si>
    <t>entered into one-year employment agreements, effective as of November 11, 2015, with Mr. Ya Ming (Jeffrey) Wong and Mr. Yuen Ching (Sammy) Ho to serve as the Company&amp;#x2019;s CEO and CFO</t>
  </si>
  <si>
    <t>President [Member] | Employment Agreement [Member]</t>
  </si>
  <si>
    <t>Company entered into an amended and restated employment agreement with Thanh H. Lam to serve as the Company&amp;#x2019;s president for a five-year term.</t>
  </si>
  <si>
    <t>Officers' Compensation</t>
  </si>
  <si>
    <t>Share-based Compensation Arrangement by Share-based Payment Award, Equity Instruments Other than Options, Vested in Period (in Shares) | shares</t>
  </si>
  <si>
    <t>Share-based Compensation Arrangement by Share-based Payment Award, Award Vesting Period</t>
  </si>
  <si>
    <t>President [Member] | Share-based Compensation Award, Tranche One [Member] | Employment Agreement [Member]</t>
  </si>
  <si>
    <t>Share-based Compensation Arrangement by Share-based Payment Award, Equity Instruments Other than Options, Nonvested, Number (in Shares) | shares</t>
  </si>
  <si>
    <t>President [Member] | Share-based Compensation Award, Tranche Two [Member] | Employment Agreement [Member]</t>
  </si>
  <si>
    <t>President [Member] | Share-based Compensation Award, Tranche Three [Member] | Employment Agreement [Member]</t>
  </si>
  <si>
    <t>President [Member] | Restricted Stock [Member]</t>
  </si>
  <si>
    <t>Stock Issued During Period, Shares, Restricted Stock Award, Gross (in Shares) | shares</t>
  </si>
  <si>
    <t>Chief Executive Officer [Member] | Employment Agreement [Member]</t>
  </si>
  <si>
    <t>Share-based Compensation Arrangement by Share-based Payment Award, Non-Option Equity Instruments, Forfeitures (in Shares) | shares</t>
  </si>
  <si>
    <t>Chief Executive Officer [Member] | Restricted Stock [Member]</t>
  </si>
  <si>
    <t>Chief Financial Officer [Member] | Employment Agreement [Member]</t>
  </si>
  <si>
    <t>Chief Financial Officer [Member] | Restricted Stock [Member]</t>
  </si>
  <si>
    <t>CEO, CFO and President [Member] | Restricted Stock [Member]</t>
  </si>
  <si>
    <t>Stock Issued During Period, Value, Restricted Stock Award, Gross</t>
  </si>
  <si>
    <t>Land, Buildings and Improvements [Member] | Diamond Bar [Member]</t>
  </si>
  <si>
    <t>Lessee, Operating Lease, Term of Contract</t>
  </si>
  <si>
    <t>6 years</t>
  </si>
  <si>
    <t>Operating lease, annual rent expense increase</t>
  </si>
  <si>
    <t>3.00%</t>
  </si>
  <si>
    <t>Land, Buildings and Improvements [Member] | Bright Swallow International Group Limited [Member]</t>
  </si>
  <si>
    <t>2 years</t>
  </si>
  <si>
    <t>Building [Member] | Diamond Bar [Member]</t>
  </si>
  <si>
    <t>Rental Income, Nonoperating</t>
  </si>
  <si>
    <t>Building [Member] | President [Member] | Diamond Bar [Member]</t>
  </si>
  <si>
    <t>Subsequent Event [Member] | President [Member] | Employment Agreement [Member]</t>
  </si>
  <si>
    <t>Employment Agreement, Annual Increase, Amount</t>
  </si>
  <si>
    <t>Subsequent Event [Member] | Chief Executive Officer [Member]</t>
  </si>
  <si>
    <t>Note 14 - Commitments and Contingencies (Details) - Schedule of Future Minimum Rental Payments for Operating Leases</t>
  </si>
  <si>
    <t>Schedule of Future Minimum Rental Payments for Operating Leases [Abstract]</t>
  </si>
  <si>
    <t>Thereafter</t>
  </si>
  <si>
    <t>Note 15 - Subsequent Events (Details) - USD ($)</t>
  </si>
  <si>
    <t>1 Months Ended</t>
  </si>
  <si>
    <t>Aug. 14, 2017</t>
  </si>
  <si>
    <t>Jul. 24, 2017</t>
  </si>
  <si>
    <t>Note 15 - Subsequent Events (Details)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HKD &quot;#,##0_);_(&quot;HK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7128596</v>
      </c>
    </row>
    <row r="8" spans="1:3">
      <c r="A8" s="4" t="s">
        <v>12</v>
      </c>
      <c r="B8" s="4" t="s">
        <v>13</v>
      </c>
    </row>
    <row r="9" spans="1:3">
      <c r="A9" s="4" t="s">
        <v>14</v>
      </c>
      <c r="B9" s="5" t="n">
        <v>147333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171982</v>
      </c>
      <c r="C3" s="7" t="n">
        <v>2587743</v>
      </c>
    </row>
    <row r="4" spans="1:3">
      <c r="A4" s="4" t="s">
        <v>31</v>
      </c>
      <c r="B4" s="5" t="n">
        <v>31601120</v>
      </c>
      <c r="C4" s="5" t="n">
        <v>42102761</v>
      </c>
    </row>
    <row r="5" spans="1:3">
      <c r="A5" s="4" t="s">
        <v>32</v>
      </c>
      <c r="B5" s="5" t="n">
        <v>24592466</v>
      </c>
      <c r="C5" s="5" t="n">
        <v>13669752</v>
      </c>
    </row>
    <row r="6" spans="1:3">
      <c r="A6" s="4" t="s">
        <v>33</v>
      </c>
      <c r="B6" s="5" t="n">
        <v>2013003</v>
      </c>
      <c r="C6" s="5" t="n">
        <v>2781123</v>
      </c>
    </row>
    <row r="7" spans="1:3">
      <c r="A7" s="4" t="s">
        <v>34</v>
      </c>
      <c r="B7" s="5" t="n">
        <v>0</v>
      </c>
      <c r="C7" s="5" t="n">
        <v>1250000</v>
      </c>
    </row>
    <row r="8" spans="1:3">
      <c r="A8" s="4" t="s">
        <v>35</v>
      </c>
      <c r="B8" s="5" t="n">
        <v>0</v>
      </c>
      <c r="C8" s="5" t="n">
        <v>7000000</v>
      </c>
    </row>
    <row r="9" spans="1:3">
      <c r="A9" s="4" t="s">
        <v>36</v>
      </c>
      <c r="B9" s="5" t="n">
        <v>710929</v>
      </c>
      <c r="C9" s="5" t="n">
        <v>642891</v>
      </c>
    </row>
    <row r="10" spans="1:3">
      <c r="A10" s="4" t="s">
        <v>37</v>
      </c>
      <c r="B10" s="5" t="n">
        <v>14894</v>
      </c>
      <c r="C10" s="5" t="n">
        <v>14893</v>
      </c>
    </row>
    <row r="11" spans="1:3">
      <c r="A11" s="4" t="s">
        <v>38</v>
      </c>
      <c r="B11" s="5" t="n">
        <v>64104394</v>
      </c>
      <c r="C11" s="5" t="n">
        <v>70049163</v>
      </c>
    </row>
    <row r="12" spans="1:3">
      <c r="A12" s="3" t="s">
        <v>39</v>
      </c>
    </row>
    <row r="13" spans="1:3">
      <c r="A13" s="4" t="s">
        <v>40</v>
      </c>
      <c r="B13" s="5" t="n">
        <v>153265</v>
      </c>
      <c r="C13" s="5" t="n">
        <v>171276</v>
      </c>
    </row>
    <row r="14" spans="1:3">
      <c r="A14" s="4" t="s">
        <v>41</v>
      </c>
      <c r="B14" s="5" t="n">
        <v>43260</v>
      </c>
      <c r="C14" s="5" t="n">
        <v>43260</v>
      </c>
    </row>
    <row r="15" spans="1:3">
      <c r="A15" s="4" t="s">
        <v>42</v>
      </c>
      <c r="B15" s="5" t="n">
        <v>218606</v>
      </c>
      <c r="C15" s="5" t="n">
        <v>218606</v>
      </c>
    </row>
    <row r="16" spans="1:3">
      <c r="A16" s="4" t="s">
        <v>43</v>
      </c>
      <c r="B16" s="5" t="n">
        <v>4944616</v>
      </c>
      <c r="C16" s="5" t="n">
        <v>5686623</v>
      </c>
    </row>
    <row r="17" spans="1:3">
      <c r="A17" s="4" t="s">
        <v>44</v>
      </c>
      <c r="B17" s="5" t="n">
        <v>1523720</v>
      </c>
      <c r="C17" s="5" t="n">
        <v>874759</v>
      </c>
    </row>
    <row r="18" spans="1:3">
      <c r="A18" s="4" t="s">
        <v>45</v>
      </c>
      <c r="B18" s="5" t="n">
        <v>6883467</v>
      </c>
      <c r="C18" s="5" t="n">
        <v>6994524</v>
      </c>
    </row>
    <row r="19" spans="1:3">
      <c r="A19" s="4" t="s">
        <v>46</v>
      </c>
      <c r="B19" s="5" t="n">
        <v>70987861</v>
      </c>
      <c r="C19" s="5" t="n">
        <v>77043687</v>
      </c>
    </row>
    <row r="20" spans="1:3">
      <c r="A20" s="3" t="s">
        <v>47</v>
      </c>
    </row>
    <row r="21" spans="1:3">
      <c r="A21" s="4" t="s">
        <v>48</v>
      </c>
      <c r="B21" s="5" t="n">
        <v>71834</v>
      </c>
      <c r="C21" s="5" t="n">
        <v>2368775</v>
      </c>
    </row>
    <row r="22" spans="1:3">
      <c r="A22" s="4" t="s">
        <v>49</v>
      </c>
      <c r="B22" s="5" t="n">
        <v>4307073</v>
      </c>
      <c r="C22" s="5" t="n">
        <v>7977841</v>
      </c>
    </row>
    <row r="23" spans="1:3">
      <c r="A23" s="4" t="s">
        <v>50</v>
      </c>
      <c r="B23" s="5" t="n">
        <v>16396</v>
      </c>
      <c r="C23" s="5" t="n">
        <v>513880</v>
      </c>
    </row>
    <row r="24" spans="1:3">
      <c r="A24" s="4" t="s">
        <v>51</v>
      </c>
      <c r="B24" s="5" t="n">
        <v>967041</v>
      </c>
      <c r="C24" s="5" t="n">
        <v>780960</v>
      </c>
    </row>
    <row r="25" spans="1:3">
      <c r="A25" s="4" t="s">
        <v>52</v>
      </c>
      <c r="B25" s="5" t="n">
        <v>5362344</v>
      </c>
      <c r="C25" s="5" t="n">
        <v>11641456</v>
      </c>
    </row>
    <row r="26" spans="1:3">
      <c r="A26" s="3" t="s">
        <v>53</v>
      </c>
    </row>
    <row r="27" spans="1:3">
      <c r="A27" s="4" t="s">
        <v>54</v>
      </c>
      <c r="B27" s="5" t="n">
        <v>2297748</v>
      </c>
      <c r="C27" s="5" t="n">
        <v>2136788</v>
      </c>
    </row>
    <row r="28" spans="1:3">
      <c r="A28" s="4" t="s">
        <v>55</v>
      </c>
      <c r="B28" s="5" t="n">
        <v>2297748</v>
      </c>
      <c r="C28" s="5" t="n">
        <v>2136788</v>
      </c>
    </row>
    <row r="29" spans="1:3">
      <c r="A29" s="4" t="s">
        <v>56</v>
      </c>
      <c r="B29" s="5" t="n">
        <v>7660092</v>
      </c>
      <c r="C29" s="5" t="n">
        <v>13778244</v>
      </c>
    </row>
    <row r="30" spans="1:3">
      <c r="A30" s="4" t="s">
        <v>57</v>
      </c>
      <c r="B30" s="4" t="s">
        <v>58</v>
      </c>
      <c r="C30" s="4" t="s">
        <v>58</v>
      </c>
    </row>
    <row r="31" spans="1:3">
      <c r="A31" s="3" t="s">
        <v>59</v>
      </c>
    </row>
    <row r="32" spans="1:3">
      <c r="A32" s="4" t="s">
        <v>60</v>
      </c>
      <c r="B32" s="5" t="n">
        <v>27768</v>
      </c>
      <c r="C32" s="5" t="n">
        <v>27309</v>
      </c>
    </row>
    <row r="33" spans="1:3">
      <c r="A33" s="4" t="s">
        <v>61</v>
      </c>
      <c r="B33" s="5" t="n">
        <v>37599253</v>
      </c>
      <c r="C33" s="5" t="n">
        <v>36885462</v>
      </c>
    </row>
    <row r="34" spans="1:3">
      <c r="A34" s="4" t="s">
        <v>62</v>
      </c>
      <c r="B34" s="5" t="n">
        <v>6241</v>
      </c>
      <c r="C34" s="5" t="n">
        <v>6241</v>
      </c>
    </row>
    <row r="35" spans="1:3">
      <c r="A35" s="4" t="s">
        <v>63</v>
      </c>
      <c r="B35" s="5" t="n">
        <v>25694507</v>
      </c>
      <c r="C35" s="5" t="n">
        <v>26346431</v>
      </c>
    </row>
    <row r="36" spans="1:3">
      <c r="A36" s="4" t="s">
        <v>64</v>
      </c>
      <c r="B36" s="5" t="n">
        <v>63327769</v>
      </c>
      <c r="C36" s="5" t="n">
        <v>63265443</v>
      </c>
    </row>
    <row r="37" spans="1:3">
      <c r="A37" s="4" t="s">
        <v>65</v>
      </c>
      <c r="B37" s="7" t="n">
        <v>70987861</v>
      </c>
      <c r="C37" s="7" t="n">
        <v>77043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row r="26" spans="1:2">
      <c r="A26" s="4" t="s">
        <v>245</v>
      </c>
      <c r="B26" s="4" t="s">
        <v>246</v>
      </c>
    </row>
    <row r="27" spans="1:2">
      <c r="A27" s="4" t="s">
        <v>247</v>
      </c>
      <c r="B27"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row>
    <row r="8" spans="1:2">
      <c r="A8" s="3" t="s">
        <v>250</v>
      </c>
    </row>
    <row r="9" spans="1:2">
      <c r="A9" s="4" t="s">
        <v>258</v>
      </c>
      <c r="B9"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15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4" t="s">
        <v>264</v>
      </c>
    </row>
    <row r="4" spans="1:2">
      <c r="A4" s="3" t="s">
        <v>265</v>
      </c>
    </row>
    <row r="5" spans="1:2">
      <c r="A5" s="4" t="s">
        <v>258</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14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65</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16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18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8</v>
      </c>
    </row>
    <row r="2" spans="1:3">
      <c r="A2" s="4" t="s">
        <v>67</v>
      </c>
      <c r="B2" s="8" t="n">
        <v>0.001</v>
      </c>
      <c r="C2" s="8" t="n">
        <v>0.001</v>
      </c>
    </row>
    <row r="3" spans="1:3">
      <c r="A3" s="4" t="s">
        <v>68</v>
      </c>
      <c r="B3" s="5" t="n">
        <v>75000000</v>
      </c>
      <c r="C3" s="5" t="n">
        <v>75000000</v>
      </c>
    </row>
    <row r="4" spans="1:3">
      <c r="A4" s="4" t="s">
        <v>69</v>
      </c>
      <c r="B4" s="5" t="n">
        <v>27767905</v>
      </c>
      <c r="C4" s="5" t="n">
        <v>27309695</v>
      </c>
    </row>
    <row r="5" spans="1:3">
      <c r="A5" s="4" t="s">
        <v>70</v>
      </c>
      <c r="B5" s="5" t="n">
        <v>27767905</v>
      </c>
      <c r="C5" s="5" t="n">
        <v>27309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287</v>
      </c>
      <c r="B1" s="2" t="s">
        <v>288</v>
      </c>
    </row>
    <row r="2" spans="1:2">
      <c r="A2" s="3" t="s">
        <v>142</v>
      </c>
    </row>
    <row r="3" spans="1:2">
      <c r="A3" s="4" t="s">
        <v>289</v>
      </c>
      <c r="B3" s="5"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80"/>
    <col customWidth="1" max="6" min="6" width="27"/>
    <col customWidth="1" max="7" min="7" width="21"/>
  </cols>
  <sheetData>
    <row r="1" spans="1:7">
      <c r="A1" s="1" t="s">
        <v>290</v>
      </c>
      <c r="B1" s="2" t="s">
        <v>72</v>
      </c>
      <c r="D1" s="2" t="s">
        <v>1</v>
      </c>
      <c r="G1" s="2" t="s">
        <v>291</v>
      </c>
    </row>
    <row r="2" spans="1:7">
      <c r="B2" s="2" t="s">
        <v>292</v>
      </c>
      <c r="C2" s="2" t="s">
        <v>293</v>
      </c>
      <c r="D2" s="2" t="s">
        <v>292</v>
      </c>
      <c r="E2" s="2" t="s">
        <v>294</v>
      </c>
      <c r="F2" s="2" t="s">
        <v>293</v>
      </c>
      <c r="G2" s="2" t="s">
        <v>295</v>
      </c>
    </row>
    <row r="3" spans="1:7">
      <c r="A3" s="3" t="s">
        <v>296</v>
      </c>
    </row>
    <row r="4" spans="1:7">
      <c r="A4" s="4" t="s">
        <v>297</v>
      </c>
      <c r="C4" s="7" t="n">
        <v>8225</v>
      </c>
      <c r="F4" s="7" t="n">
        <v>18476</v>
      </c>
    </row>
    <row r="5" spans="1:7">
      <c r="A5" s="4" t="s">
        <v>298</v>
      </c>
      <c r="D5" s="7" t="n">
        <v>504324</v>
      </c>
      <c r="F5" s="5" t="n">
        <v>-18477</v>
      </c>
    </row>
    <row r="6" spans="1:7">
      <c r="A6" s="4" t="s">
        <v>299</v>
      </c>
      <c r="B6" s="4" t="s">
        <v>300</v>
      </c>
      <c r="D6" s="4" t="s">
        <v>300</v>
      </c>
    </row>
    <row r="7" spans="1:7">
      <c r="A7" s="4" t="s">
        <v>301</v>
      </c>
      <c r="B7" s="7" t="n">
        <v>309105</v>
      </c>
      <c r="C7" s="5" t="n">
        <v>32419</v>
      </c>
      <c r="D7" s="7" t="n">
        <v>364105</v>
      </c>
      <c r="F7" s="5" t="n">
        <v>59665</v>
      </c>
    </row>
    <row r="8" spans="1:7">
      <c r="A8" s="4" t="s">
        <v>302</v>
      </c>
      <c r="B8" s="5" t="n">
        <v>-317984</v>
      </c>
      <c r="C8" s="5" t="n">
        <v>141677</v>
      </c>
      <c r="D8" s="5" t="n">
        <v>-488003</v>
      </c>
      <c r="F8" s="5" t="n">
        <v>160718</v>
      </c>
    </row>
    <row r="9" spans="1:7">
      <c r="A9" s="4" t="s">
        <v>303</v>
      </c>
      <c r="C9" s="5" t="n">
        <v>-45000</v>
      </c>
      <c r="F9" s="5" t="n">
        <v>63000</v>
      </c>
    </row>
    <row r="10" spans="1:7">
      <c r="A10" s="4" t="s">
        <v>304</v>
      </c>
      <c r="B10" s="5" t="n">
        <v>1737194</v>
      </c>
      <c r="C10" s="5" t="n">
        <v>4800000</v>
      </c>
      <c r="D10" s="5" t="n">
        <v>1737194</v>
      </c>
      <c r="F10" s="5" t="n">
        <v>4800000</v>
      </c>
      <c r="G10" s="7" t="n">
        <v>1642381</v>
      </c>
    </row>
    <row r="11" spans="1:7">
      <c r="A11" s="4" t="s">
        <v>305</v>
      </c>
      <c r="B11" s="5" t="n">
        <v>561000</v>
      </c>
      <c r="D11" s="5" t="n">
        <v>561000</v>
      </c>
      <c r="G11" s="5" t="n">
        <v>494000</v>
      </c>
    </row>
    <row r="12" spans="1:7">
      <c r="A12" s="4" t="s">
        <v>306</v>
      </c>
      <c r="B12" s="7" t="n">
        <v>33000</v>
      </c>
      <c r="C12" s="7" t="n">
        <v>118000</v>
      </c>
      <c r="D12" s="7" t="n">
        <v>67000</v>
      </c>
      <c r="F12" s="7" t="n">
        <v>232000</v>
      </c>
    </row>
    <row r="13" spans="1:7">
      <c r="A13" s="4" t="s">
        <v>307</v>
      </c>
      <c r="D13" s="4" t="s">
        <v>308</v>
      </c>
      <c r="E13" s="4" t="s">
        <v>308</v>
      </c>
    </row>
    <row r="14" spans="1:7">
      <c r="A14" s="4" t="s">
        <v>309</v>
      </c>
      <c r="D14" s="4" t="s">
        <v>310</v>
      </c>
      <c r="E14" s="4" t="s">
        <v>310</v>
      </c>
    </row>
    <row r="15" spans="1:7">
      <c r="A15" s="4" t="s">
        <v>311</v>
      </c>
      <c r="E15" s="11" t="n">
        <v>30000</v>
      </c>
    </row>
    <row r="16" spans="1:7">
      <c r="A16" s="4" t="s">
        <v>312</v>
      </c>
      <c r="D16" s="4" t="s">
        <v>313</v>
      </c>
      <c r="E16" s="4" t="s">
        <v>313</v>
      </c>
    </row>
    <row r="17" spans="1:7">
      <c r="A17" s="4" t="s">
        <v>314</v>
      </c>
      <c r="D17" s="4" t="s">
        <v>315</v>
      </c>
      <c r="E17" s="4" t="s">
        <v>315</v>
      </c>
    </row>
    <row r="18" spans="1:7">
      <c r="A18" s="4" t="s">
        <v>316</v>
      </c>
      <c r="B18" s="5" t="n">
        <v>3169</v>
      </c>
      <c r="C18" s="5" t="n">
        <v>0</v>
      </c>
      <c r="D18" s="5" t="n">
        <v>0</v>
      </c>
      <c r="E18" s="5" t="n">
        <v>0</v>
      </c>
      <c r="F18" s="5" t="n">
        <v>0</v>
      </c>
    </row>
    <row r="19" spans="1:7">
      <c r="A19" s="4" t="s">
        <v>317</v>
      </c>
      <c r="B19" s="7" t="n">
        <v>54410</v>
      </c>
      <c r="D19" s="7" t="n">
        <v>54410</v>
      </c>
      <c r="G19" s="7" t="n">
        <v>47790</v>
      </c>
    </row>
    <row r="20" spans="1:7">
      <c r="A20" s="4" t="s">
        <v>318</v>
      </c>
      <c r="G20" s="12" t="n">
        <v>6.4612</v>
      </c>
    </row>
    <row r="21" spans="1:7">
      <c r="A21" s="4" t="s">
        <v>319</v>
      </c>
      <c r="D21" s="5" t="n">
        <v>1</v>
      </c>
      <c r="E21" s="5" t="n">
        <v>1</v>
      </c>
    </row>
    <row r="22" spans="1:7">
      <c r="A22" s="4" t="s">
        <v>320</v>
      </c>
    </row>
    <row r="23" spans="1:7">
      <c r="A23" s="3" t="s">
        <v>296</v>
      </c>
    </row>
    <row r="24" spans="1:7">
      <c r="A24" s="4" t="s">
        <v>298</v>
      </c>
      <c r="C24" s="7" t="n">
        <v>-12909</v>
      </c>
      <c r="F24" s="7" t="n">
        <v>13284</v>
      </c>
    </row>
    <row r="25" spans="1:7">
      <c r="A25" s="4" t="s">
        <v>301</v>
      </c>
      <c r="C25" s="5" t="n">
        <v>228069</v>
      </c>
      <c r="F25" s="5" t="n">
        <v>409147</v>
      </c>
    </row>
    <row r="26" spans="1:7">
      <c r="A26" s="4" t="s">
        <v>321</v>
      </c>
      <c r="C26" s="5" t="n">
        <v>119187</v>
      </c>
      <c r="F26" s="5" t="n">
        <v>235815</v>
      </c>
    </row>
    <row r="27" spans="1:7">
      <c r="A27" s="4" t="s">
        <v>322</v>
      </c>
      <c r="C27" s="5" t="n">
        <v>690</v>
      </c>
      <c r="F27" s="5" t="n">
        <v>1093</v>
      </c>
    </row>
    <row r="28" spans="1:7">
      <c r="A28" s="4" t="s">
        <v>323</v>
      </c>
    </row>
    <row r="29" spans="1:7">
      <c r="A29" s="3" t="s">
        <v>296</v>
      </c>
    </row>
    <row r="30" spans="1:7">
      <c r="A30" s="4" t="s">
        <v>306</v>
      </c>
      <c r="B30" s="5" t="n">
        <v>34000</v>
      </c>
      <c r="C30" s="5" t="n">
        <v>34000</v>
      </c>
      <c r="D30" s="7" t="n">
        <v>67000</v>
      </c>
      <c r="F30" s="5" t="n">
        <v>67000</v>
      </c>
    </row>
    <row r="31" spans="1:7">
      <c r="A31" s="4" t="s">
        <v>321</v>
      </c>
      <c r="B31" s="5" t="n">
        <v>648</v>
      </c>
      <c r="C31" s="5" t="n">
        <v>1178</v>
      </c>
      <c r="D31" s="5" t="n">
        <v>953</v>
      </c>
      <c r="F31" s="5" t="n">
        <v>1720</v>
      </c>
    </row>
    <row r="32" spans="1:7">
      <c r="A32" s="4" t="s">
        <v>322</v>
      </c>
      <c r="B32" s="7" t="n">
        <v>123217</v>
      </c>
      <c r="C32" s="7" t="n">
        <v>179192</v>
      </c>
      <c r="D32" s="7" t="n">
        <v>660796</v>
      </c>
      <c r="F32" s="7" t="n">
        <v>1315106</v>
      </c>
    </row>
    <row r="33" spans="1:7">
      <c r="A33" s="4" t="s">
        <v>324</v>
      </c>
    </row>
    <row r="34" spans="1:7">
      <c r="A34" s="3" t="s">
        <v>296</v>
      </c>
    </row>
    <row r="35" spans="1:7">
      <c r="A35" s="4" t="s">
        <v>316</v>
      </c>
      <c r="D35" s="5" t="n">
        <v>698271</v>
      </c>
      <c r="E35" s="5" t="n">
        <v>698271</v>
      </c>
      <c r="F35" s="5" t="n">
        <v>404367</v>
      </c>
    </row>
    <row r="36" spans="1:7">
      <c r="A36" s="4" t="s">
        <v>325</v>
      </c>
    </row>
    <row r="37" spans="1:7">
      <c r="A37" s="3" t="s">
        <v>296</v>
      </c>
    </row>
    <row r="38" spans="1:7">
      <c r="A38" s="4" t="s">
        <v>326</v>
      </c>
      <c r="D38" s="5" t="n">
        <v>858334</v>
      </c>
      <c r="E38" s="5" t="n">
        <v>858334</v>
      </c>
      <c r="F38" s="5" t="n">
        <v>2050001</v>
      </c>
    </row>
    <row r="39" spans="1:7">
      <c r="A39" s="4" t="s">
        <v>327</v>
      </c>
    </row>
    <row r="40" spans="1:7">
      <c r="A40" s="3" t="s">
        <v>296</v>
      </c>
    </row>
    <row r="41" spans="1:7">
      <c r="A41" s="4" t="s">
        <v>318</v>
      </c>
      <c r="B41" s="12" t="n">
        <v>6.5303</v>
      </c>
      <c r="D41" s="12" t="n">
        <v>6.5303</v>
      </c>
    </row>
    <row r="42" spans="1:7">
      <c r="A42" s="4" t="s">
        <v>328</v>
      </c>
    </row>
    <row r="43" spans="1:7">
      <c r="A43" s="3" t="s">
        <v>296</v>
      </c>
    </row>
    <row r="44" spans="1:7">
      <c r="A44" s="4" t="s">
        <v>329</v>
      </c>
      <c r="B44" s="4" t="s">
        <v>330</v>
      </c>
      <c r="C44" s="4" t="s">
        <v>331</v>
      </c>
      <c r="D44" s="4" t="s">
        <v>332</v>
      </c>
      <c r="E44" s="4" t="s">
        <v>332</v>
      </c>
      <c r="F44" s="4" t="s">
        <v>333</v>
      </c>
    </row>
    <row r="45" spans="1:7">
      <c r="A45" s="4" t="s">
        <v>334</v>
      </c>
      <c r="B45" s="7" t="n">
        <v>23024991</v>
      </c>
      <c r="D45" s="7" t="n">
        <v>23024991</v>
      </c>
      <c r="G45" s="7" t="n">
        <v>13463715</v>
      </c>
    </row>
    <row r="46" spans="1:7">
      <c r="A46" s="4" t="s">
        <v>317</v>
      </c>
      <c r="B46" s="7" t="n">
        <v>0</v>
      </c>
      <c r="D46" s="7" t="n">
        <v>0</v>
      </c>
      <c r="G46" s="5" t="n">
        <v>446428</v>
      </c>
    </row>
    <row r="47" spans="1:7">
      <c r="A47" s="4" t="s">
        <v>335</v>
      </c>
    </row>
    <row r="48" spans="1:7">
      <c r="A48" s="3" t="s">
        <v>296</v>
      </c>
    </row>
    <row r="49" spans="1:7">
      <c r="A49" s="4" t="s">
        <v>329</v>
      </c>
      <c r="B49" s="4" t="s">
        <v>336</v>
      </c>
      <c r="C49" s="4" t="s">
        <v>337</v>
      </c>
      <c r="D49" s="4" t="s">
        <v>338</v>
      </c>
      <c r="E49" s="4" t="s">
        <v>338</v>
      </c>
      <c r="F49" s="4" t="s">
        <v>339</v>
      </c>
    </row>
    <row r="50" spans="1:7">
      <c r="A50" s="4" t="s">
        <v>340</v>
      </c>
    </row>
    <row r="51" spans="1:7">
      <c r="A51" s="3" t="s">
        <v>296</v>
      </c>
    </row>
    <row r="52" spans="1:7">
      <c r="A52" s="4" t="s">
        <v>341</v>
      </c>
      <c r="B52" s="7" t="n">
        <v>7347112</v>
      </c>
      <c r="C52" s="7" t="n">
        <v>5216213</v>
      </c>
      <c r="D52" s="7" t="n">
        <v>7347112</v>
      </c>
      <c r="F52" s="7" t="n">
        <v>5216213</v>
      </c>
    </row>
    <row r="53" spans="1:7">
      <c r="A53" s="4" t="s">
        <v>342</v>
      </c>
    </row>
    <row r="54" spans="1:7">
      <c r="A54" s="3" t="s">
        <v>296</v>
      </c>
    </row>
    <row r="55" spans="1:7">
      <c r="A55" s="4" t="s">
        <v>343</v>
      </c>
      <c r="D55" s="7" t="n">
        <v>0</v>
      </c>
      <c r="G55" s="7" t="n">
        <v>0</v>
      </c>
    </row>
    <row r="56" spans="1:7">
      <c r="A56" s="4" t="s">
        <v>344</v>
      </c>
    </row>
    <row r="57" spans="1:7">
      <c r="A57" s="3" t="s">
        <v>296</v>
      </c>
    </row>
    <row r="58" spans="1:7">
      <c r="A58" s="4" t="s">
        <v>329</v>
      </c>
      <c r="B58" s="4" t="s">
        <v>345</v>
      </c>
      <c r="C58" s="4" t="s">
        <v>346</v>
      </c>
      <c r="D58" s="4" t="s">
        <v>347</v>
      </c>
      <c r="E58" s="4" t="s">
        <v>347</v>
      </c>
      <c r="F58" s="4" t="s">
        <v>336</v>
      </c>
    </row>
    <row r="59" spans="1:7">
      <c r="A59" s="4" t="s">
        <v>348</v>
      </c>
    </row>
    <row r="60" spans="1:7">
      <c r="A60" s="3" t="s">
        <v>296</v>
      </c>
    </row>
    <row r="61" spans="1:7">
      <c r="A61" s="4" t="s">
        <v>329</v>
      </c>
      <c r="B61" s="4" t="s">
        <v>349</v>
      </c>
      <c r="C61" s="4" t="s">
        <v>350</v>
      </c>
      <c r="D61" s="4" t="s">
        <v>346</v>
      </c>
      <c r="E61" s="4" t="s">
        <v>346</v>
      </c>
      <c r="F61" s="4" t="s">
        <v>351</v>
      </c>
    </row>
    <row r="62" spans="1:7">
      <c r="A62" s="4" t="s">
        <v>352</v>
      </c>
    </row>
    <row r="63" spans="1:7">
      <c r="A63" s="3" t="s">
        <v>296</v>
      </c>
    </row>
    <row r="64" spans="1:7">
      <c r="A64" s="4" t="s">
        <v>329</v>
      </c>
      <c r="B64" s="4" t="s">
        <v>308</v>
      </c>
      <c r="C64" s="4" t="s">
        <v>350</v>
      </c>
      <c r="D64" s="4" t="s">
        <v>338</v>
      </c>
      <c r="E64" s="4" t="s">
        <v>338</v>
      </c>
      <c r="F64" s="4" t="s">
        <v>337</v>
      </c>
    </row>
    <row r="65" spans="1:7">
      <c r="A65" s="4" t="s">
        <v>353</v>
      </c>
    </row>
    <row r="66" spans="1:7">
      <c r="A66" s="3" t="s">
        <v>296</v>
      </c>
    </row>
    <row r="67" spans="1:7">
      <c r="A67" s="4" t="s">
        <v>329</v>
      </c>
      <c r="B67" s="4" t="s">
        <v>339</v>
      </c>
      <c r="C67" s="4" t="s">
        <v>350</v>
      </c>
      <c r="D67" s="4" t="s">
        <v>339</v>
      </c>
      <c r="E67" s="4" t="s">
        <v>339</v>
      </c>
      <c r="F67" s="4" t="s">
        <v>300</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3</v>
      </c>
    </row>
    <row r="3" spans="1:3">
      <c r="A3" s="3" t="s">
        <v>355</v>
      </c>
    </row>
    <row r="4" spans="1:3">
      <c r="A4" s="4" t="s">
        <v>356</v>
      </c>
      <c r="B4" s="7" t="n">
        <v>3019931</v>
      </c>
    </row>
    <row r="5" spans="1:3">
      <c r="A5" s="4" t="s">
        <v>357</v>
      </c>
      <c r="B5" s="5" t="n">
        <v>504324</v>
      </c>
      <c r="C5" s="7" t="n">
        <v>-18477</v>
      </c>
    </row>
    <row r="6" spans="1:3">
      <c r="A6" s="4" t="s">
        <v>358</v>
      </c>
      <c r="B6" s="5" t="n">
        <v>-3106474</v>
      </c>
    </row>
    <row r="7" spans="1:3">
      <c r="A7" s="4" t="s">
        <v>356</v>
      </c>
      <c r="B7" s="7" t="n">
        <v>4177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7</v>
      </c>
    </row>
    <row r="3" spans="1:2">
      <c r="A3" s="3" t="s">
        <v>368</v>
      </c>
    </row>
    <row r="4" spans="1:2">
      <c r="A4" s="4" t="s">
        <v>369</v>
      </c>
      <c r="B4" s="7" t="n">
        <v>1642381</v>
      </c>
    </row>
    <row r="5" spans="1:2">
      <c r="A5" s="4" t="s">
        <v>370</v>
      </c>
      <c r="B5" s="5" t="n">
        <v>67833</v>
      </c>
    </row>
    <row r="6" spans="1:2">
      <c r="A6" s="4" t="s">
        <v>371</v>
      </c>
      <c r="B6" s="5" t="n">
        <v>26980</v>
      </c>
    </row>
    <row r="7" spans="1:2">
      <c r="A7" s="4" t="s">
        <v>372</v>
      </c>
      <c r="B7" s="7" t="n">
        <v>17371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2</v>
      </c>
      <c r="D1" s="2" t="s">
        <v>1</v>
      </c>
    </row>
    <row r="2" spans="1:5">
      <c r="B2" s="2" t="s">
        <v>2</v>
      </c>
      <c r="C2" s="2" t="s">
        <v>73</v>
      </c>
      <c r="D2" s="2" t="s">
        <v>2</v>
      </c>
      <c r="E2" s="2" t="s">
        <v>73</v>
      </c>
    </row>
    <row r="3" spans="1:5">
      <c r="A3" s="3" t="s">
        <v>374</v>
      </c>
    </row>
    <row r="4" spans="1:5">
      <c r="A4" s="4" t="s">
        <v>375</v>
      </c>
      <c r="B4" s="7" t="n">
        <v>557466</v>
      </c>
      <c r="C4" s="7" t="n">
        <v>-422036</v>
      </c>
      <c r="D4" s="7" t="n">
        <v>-651924</v>
      </c>
      <c r="E4" s="7" t="n">
        <v>144336</v>
      </c>
    </row>
    <row r="5" spans="1:5">
      <c r="A5" s="4" t="s">
        <v>376</v>
      </c>
      <c r="B5" s="5" t="n">
        <v>0</v>
      </c>
      <c r="C5" s="5" t="n">
        <v>-263736</v>
      </c>
      <c r="D5" s="5" t="n">
        <v>0</v>
      </c>
      <c r="E5" s="5" t="n">
        <v>-732979</v>
      </c>
    </row>
    <row r="6" spans="1:5">
      <c r="A6" s="4" t="s">
        <v>377</v>
      </c>
      <c r="B6" s="7" t="n">
        <v>557466</v>
      </c>
      <c r="C6" s="7" t="n">
        <v>-685772</v>
      </c>
      <c r="D6" s="7" t="n">
        <v>-651924</v>
      </c>
      <c r="E6" s="7" t="n">
        <v>-588643</v>
      </c>
    </row>
    <row r="7" spans="1:5">
      <c r="A7" s="4" t="s">
        <v>378</v>
      </c>
      <c r="B7" s="5" t="n">
        <v>27513733</v>
      </c>
      <c r="C7" s="5" t="n">
        <v>24911803</v>
      </c>
      <c r="D7" s="5" t="n">
        <v>27429885</v>
      </c>
      <c r="E7" s="5" t="n">
        <v>24622887</v>
      </c>
    </row>
    <row r="8" spans="1:5">
      <c r="A8" s="4" t="s">
        <v>379</v>
      </c>
      <c r="B8" s="5" t="n">
        <v>3169</v>
      </c>
      <c r="C8" s="5" t="n">
        <v>0</v>
      </c>
      <c r="D8" s="5" t="n">
        <v>0</v>
      </c>
      <c r="E8" s="5" t="n">
        <v>0</v>
      </c>
    </row>
    <row r="9" spans="1:5">
      <c r="A9" s="4" t="s">
        <v>380</v>
      </c>
      <c r="B9" s="5" t="n">
        <v>27516902</v>
      </c>
      <c r="C9" s="5" t="n">
        <v>24911803</v>
      </c>
      <c r="D9" s="5" t="n">
        <v>27429885</v>
      </c>
      <c r="E9" s="5" t="n">
        <v>24622887</v>
      </c>
    </row>
    <row r="10" spans="1:5">
      <c r="A10" s="4" t="s">
        <v>381</v>
      </c>
      <c r="B10" s="9" t="n">
        <v>0.02</v>
      </c>
      <c r="C10" s="9" t="n">
        <v>-0.02</v>
      </c>
      <c r="D10" s="9" t="n">
        <v>-0.02</v>
      </c>
      <c r="E10" s="9" t="n">
        <v>0.01</v>
      </c>
    </row>
    <row r="11" spans="1:5">
      <c r="A11" s="4" t="s">
        <v>382</v>
      </c>
      <c r="B11" s="10" t="n">
        <v>0.02</v>
      </c>
      <c r="C11" s="10" t="n">
        <v>-0.02</v>
      </c>
      <c r="D11" s="10" t="n">
        <v>-0.02</v>
      </c>
      <c r="E11" s="10" t="n">
        <v>0.01</v>
      </c>
    </row>
    <row r="12" spans="1:5">
      <c r="A12" s="4" t="s">
        <v>381</v>
      </c>
      <c r="B12" s="5" t="n">
        <v>0</v>
      </c>
      <c r="C12" s="10" t="n">
        <v>-0.01</v>
      </c>
      <c r="D12" s="5" t="n">
        <v>0</v>
      </c>
      <c r="E12" s="10" t="n">
        <v>-0.03</v>
      </c>
    </row>
    <row r="13" spans="1:5">
      <c r="A13" s="4" t="s">
        <v>382</v>
      </c>
      <c r="B13" s="5" t="n">
        <v>0</v>
      </c>
      <c r="C13" s="10" t="n">
        <v>-0.01</v>
      </c>
      <c r="D13" s="5" t="n">
        <v>0</v>
      </c>
      <c r="E13" s="10" t="n">
        <v>-0.03</v>
      </c>
    </row>
    <row r="14" spans="1:5">
      <c r="A14" s="4" t="s">
        <v>381</v>
      </c>
      <c r="B14" s="10" t="n">
        <v>0.02</v>
      </c>
      <c r="C14" s="10" t="n">
        <v>-0.03</v>
      </c>
      <c r="D14" s="10" t="n">
        <v>-0.02</v>
      </c>
      <c r="E14" s="10" t="n">
        <v>-0.02</v>
      </c>
    </row>
    <row r="15" spans="1:5">
      <c r="A15" s="4" t="s">
        <v>382</v>
      </c>
      <c r="B15" s="9" t="n">
        <v>0.02</v>
      </c>
      <c r="C15" s="9" t="n">
        <v>-0.03</v>
      </c>
      <c r="D15" s="9" t="n">
        <v>-0.02</v>
      </c>
      <c r="E15" s="9" t="n">
        <v>-0.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383</v>
      </c>
      <c r="B1" s="2" t="s">
        <v>384</v>
      </c>
      <c r="C1" s="2" t="s">
        <v>385</v>
      </c>
      <c r="D1" s="2" t="s">
        <v>28</v>
      </c>
      <c r="E1" s="2" t="s">
        <v>386</v>
      </c>
      <c r="F1" s="2" t="s">
        <v>288</v>
      </c>
    </row>
    <row r="2" spans="1:6">
      <c r="A2" s="3" t="s">
        <v>387</v>
      </c>
    </row>
    <row r="3" spans="1:6">
      <c r="A3" s="4" t="s">
        <v>388</v>
      </c>
      <c r="F3" s="7" t="n">
        <v>8500000</v>
      </c>
    </row>
    <row r="4" spans="1:6">
      <c r="A4" s="4" t="s">
        <v>389</v>
      </c>
    </row>
    <row r="5" spans="1:6">
      <c r="A5" s="3" t="s">
        <v>387</v>
      </c>
    </row>
    <row r="6" spans="1:6">
      <c r="A6" s="4" t="s">
        <v>390</v>
      </c>
      <c r="C6" s="7" t="n">
        <v>1250000</v>
      </c>
      <c r="D6" s="7" t="n">
        <v>4750000</v>
      </c>
    </row>
    <row r="7" spans="1:6">
      <c r="A7" s="4" t="s">
        <v>391</v>
      </c>
    </row>
    <row r="8" spans="1:6">
      <c r="A8" s="3" t="s">
        <v>387</v>
      </c>
    </row>
    <row r="9" spans="1:6">
      <c r="A9" s="4" t="s">
        <v>392</v>
      </c>
      <c r="B9" s="7" t="n">
        <v>8500000</v>
      </c>
    </row>
    <row r="10" spans="1:6">
      <c r="A10" s="4" t="s">
        <v>393</v>
      </c>
    </row>
    <row r="11" spans="1:6">
      <c r="A11" s="3" t="s">
        <v>387</v>
      </c>
    </row>
    <row r="12" spans="1:6">
      <c r="A12" s="4" t="s">
        <v>394</v>
      </c>
      <c r="E12" s="7" t="n">
        <v>6000000</v>
      </c>
    </row>
    <row r="13" spans="1:6">
      <c r="A13" s="4" t="s">
        <v>395</v>
      </c>
    </row>
    <row r="14" spans="1:6">
      <c r="A14" s="3" t="s">
        <v>387</v>
      </c>
    </row>
    <row r="15" spans="1:6">
      <c r="A15" s="4" t="s">
        <v>394</v>
      </c>
      <c r="E15" s="5" t="n">
        <v>1000000</v>
      </c>
    </row>
    <row r="16" spans="1:6">
      <c r="A16" s="4" t="s">
        <v>396</v>
      </c>
    </row>
    <row r="17" spans="1:6">
      <c r="A17" s="3" t="s">
        <v>387</v>
      </c>
    </row>
    <row r="18" spans="1:6">
      <c r="A18" s="4" t="s">
        <v>394</v>
      </c>
      <c r="E18" s="7" t="n">
        <v>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2</v>
      </c>
      <c r="D1" s="2" t="s">
        <v>1</v>
      </c>
    </row>
    <row r="2" spans="1:5">
      <c r="B2" s="2" t="s">
        <v>2</v>
      </c>
      <c r="C2" s="2" t="s">
        <v>73</v>
      </c>
      <c r="D2" s="2" t="s">
        <v>2</v>
      </c>
      <c r="E2" s="2" t="s">
        <v>73</v>
      </c>
    </row>
    <row r="3" spans="1:5">
      <c r="A3" s="3" t="s">
        <v>398</v>
      </c>
    </row>
    <row r="4" spans="1:5">
      <c r="A4" s="4" t="s">
        <v>399</v>
      </c>
      <c r="B4" s="7" t="n">
        <v>0</v>
      </c>
      <c r="C4" s="7" t="n">
        <v>-263736</v>
      </c>
      <c r="D4" s="7" t="n">
        <v>0</v>
      </c>
      <c r="E4" s="7" t="n">
        <v>-732979</v>
      </c>
    </row>
    <row r="5" spans="1:5">
      <c r="A5" s="4" t="s">
        <v>400</v>
      </c>
    </row>
    <row r="6" spans="1:5">
      <c r="A6" s="3" t="s">
        <v>398</v>
      </c>
    </row>
    <row r="7" spans="1:5">
      <c r="A7" s="4" t="s">
        <v>401</v>
      </c>
      <c r="B7" s="5" t="n">
        <v>0</v>
      </c>
      <c r="C7" s="5" t="n">
        <v>4227132</v>
      </c>
      <c r="D7" s="5" t="n">
        <v>0</v>
      </c>
      <c r="E7" s="5" t="n">
        <v>8842212</v>
      </c>
    </row>
    <row r="8" spans="1:5">
      <c r="A8" s="4" t="s">
        <v>402</v>
      </c>
      <c r="B8" s="5" t="n">
        <v>0</v>
      </c>
      <c r="C8" s="5" t="n">
        <v>279434</v>
      </c>
      <c r="D8" s="5" t="n">
        <v>0</v>
      </c>
      <c r="E8" s="5" t="n">
        <v>397399</v>
      </c>
    </row>
    <row r="9" spans="1:5">
      <c r="A9" s="4" t="s">
        <v>403</v>
      </c>
      <c r="B9" s="5" t="n">
        <v>0</v>
      </c>
      <c r="C9" s="5" t="n">
        <v>-3579408</v>
      </c>
      <c r="D9" s="5" t="n">
        <v>0</v>
      </c>
      <c r="E9" s="5" t="n">
        <v>-7656817</v>
      </c>
    </row>
    <row r="10" spans="1:5">
      <c r="A10" s="4" t="s">
        <v>404</v>
      </c>
      <c r="B10" s="5" t="n">
        <v>0</v>
      </c>
      <c r="C10" s="5" t="n">
        <v>-946073</v>
      </c>
      <c r="D10" s="5" t="n">
        <v>0</v>
      </c>
      <c r="E10" s="5" t="n">
        <v>-1772160</v>
      </c>
    </row>
    <row r="11" spans="1:5">
      <c r="A11" s="4" t="s">
        <v>405</v>
      </c>
      <c r="B11" s="5" t="n">
        <v>0</v>
      </c>
      <c r="C11" s="5" t="n">
        <v>-308891</v>
      </c>
      <c r="D11" s="5" t="n">
        <v>0</v>
      </c>
      <c r="E11" s="5" t="n">
        <v>-669942</v>
      </c>
    </row>
    <row r="12" spans="1:5">
      <c r="A12" s="4" t="s">
        <v>406</v>
      </c>
      <c r="B12" s="5" t="n">
        <v>0</v>
      </c>
      <c r="C12" s="5" t="n">
        <v>45155</v>
      </c>
      <c r="D12" s="5" t="n">
        <v>0</v>
      </c>
      <c r="E12" s="5" t="n">
        <v>-63037</v>
      </c>
    </row>
    <row r="13" spans="1:5">
      <c r="A13" s="4" t="s">
        <v>399</v>
      </c>
      <c r="B13" s="7" t="n">
        <v>0</v>
      </c>
      <c r="C13" s="7" t="n">
        <v>-263736</v>
      </c>
      <c r="D13" s="7" t="n">
        <v>0</v>
      </c>
      <c r="E13" s="7" t="n">
        <v>-7329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07</v>
      </c>
      <c r="B1" s="2" t="s">
        <v>2</v>
      </c>
      <c r="C1" s="2" t="s">
        <v>28</v>
      </c>
    </row>
    <row r="2" spans="1:3">
      <c r="A2" s="3" t="s">
        <v>154</v>
      </c>
    </row>
    <row r="3" spans="1:3">
      <c r="A3" s="4" t="s">
        <v>408</v>
      </c>
      <c r="B3" s="7" t="n">
        <v>2013003</v>
      </c>
      <c r="C3" s="7" t="n">
        <v>27811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9533767</v>
      </c>
      <c r="C3" s="7" t="n">
        <v>19741047</v>
      </c>
      <c r="D3" s="7" t="n">
        <v>37590789</v>
      </c>
      <c r="E3" s="7" t="n">
        <v>42210054</v>
      </c>
    </row>
    <row r="4" spans="1:5">
      <c r="A4" s="4" t="s">
        <v>75</v>
      </c>
      <c r="B4" s="5" t="n">
        <v>16061903</v>
      </c>
      <c r="C4" s="5" t="n">
        <v>17291739</v>
      </c>
      <c r="D4" s="5" t="n">
        <v>31417150</v>
      </c>
      <c r="E4" s="5" t="n">
        <v>36155603</v>
      </c>
    </row>
    <row r="5" spans="1:5">
      <c r="A5" s="4" t="s">
        <v>76</v>
      </c>
      <c r="B5" s="5" t="n">
        <v>3471864</v>
      </c>
      <c r="C5" s="5" t="n">
        <v>2449308</v>
      </c>
      <c r="D5" s="5" t="n">
        <v>6173639</v>
      </c>
      <c r="E5" s="5" t="n">
        <v>6054451</v>
      </c>
    </row>
    <row r="6" spans="1:5">
      <c r="A6" s="3" t="s">
        <v>77</v>
      </c>
    </row>
    <row r="7" spans="1:5">
      <c r="A7" s="4" t="s">
        <v>78</v>
      </c>
      <c r="B7" s="5" t="n">
        <v>711434</v>
      </c>
      <c r="C7" s="5" t="n">
        <v>723091</v>
      </c>
      <c r="D7" s="5" t="n">
        <v>1686436</v>
      </c>
      <c r="E7" s="5" t="n">
        <v>2308005</v>
      </c>
    </row>
    <row r="8" spans="1:5">
      <c r="A8" s="4" t="s">
        <v>79</v>
      </c>
      <c r="B8" s="5" t="n">
        <v>2458033</v>
      </c>
      <c r="C8" s="5" t="n">
        <v>1919137</v>
      </c>
      <c r="D8" s="5" t="n">
        <v>5483709</v>
      </c>
      <c r="E8" s="5" t="n">
        <v>3264434</v>
      </c>
    </row>
    <row r="9" spans="1:5">
      <c r="A9" s="4" t="s">
        <v>80</v>
      </c>
      <c r="B9" s="5" t="n">
        <v>3169467</v>
      </c>
      <c r="C9" s="5" t="n">
        <v>2642228</v>
      </c>
      <c r="D9" s="5" t="n">
        <v>7170145</v>
      </c>
      <c r="E9" s="5" t="n">
        <v>5572439</v>
      </c>
    </row>
    <row r="10" spans="1:5">
      <c r="A10" s="4" t="s">
        <v>81</v>
      </c>
      <c r="B10" s="5" t="n">
        <v>302397</v>
      </c>
      <c r="C10" s="5" t="n">
        <v>-192920</v>
      </c>
      <c r="D10" s="5" t="n">
        <v>-996506</v>
      </c>
      <c r="E10" s="5" t="n">
        <v>482012</v>
      </c>
    </row>
    <row r="11" spans="1:5">
      <c r="A11" s="3" t="s">
        <v>82</v>
      </c>
    </row>
    <row r="12" spans="1:5">
      <c r="A12" s="4" t="s">
        <v>83</v>
      </c>
      <c r="B12" s="5" t="n">
        <v>797</v>
      </c>
      <c r="C12" s="5" t="n">
        <v>11970</v>
      </c>
      <c r="D12" s="5" t="n">
        <v>797</v>
      </c>
      <c r="E12" s="5" t="n">
        <v>24371</v>
      </c>
    </row>
    <row r="13" spans="1:5">
      <c r="A13" s="4" t="s">
        <v>84</v>
      </c>
      <c r="B13" s="5" t="n">
        <v>-190</v>
      </c>
      <c r="C13" s="5" t="n">
        <v>-1248</v>
      </c>
      <c r="D13" s="5" t="n">
        <v>-230</v>
      </c>
      <c r="E13" s="5" t="n">
        <v>-2297</v>
      </c>
    </row>
    <row r="14" spans="1:5">
      <c r="A14" s="4" t="s">
        <v>85</v>
      </c>
      <c r="B14" s="5" t="n">
        <v>-37755</v>
      </c>
      <c r="C14" s="5" t="n">
        <v>-72233</v>
      </c>
      <c r="D14" s="5" t="n">
        <v>-92161</v>
      </c>
      <c r="E14" s="5" t="n">
        <v>-144667</v>
      </c>
    </row>
    <row r="15" spans="1:5">
      <c r="A15" s="4" t="s">
        <v>86</v>
      </c>
      <c r="B15" s="5" t="n">
        <v>-25767</v>
      </c>
      <c r="C15" s="5" t="n">
        <v>-25928</v>
      </c>
      <c r="D15" s="5" t="n">
        <v>-51827</v>
      </c>
      <c r="E15" s="5" t="n">
        <v>-54365</v>
      </c>
    </row>
    <row r="16" spans="1:5">
      <c r="A16" s="4" t="s">
        <v>87</v>
      </c>
      <c r="B16" s="5" t="n">
        <v>-62915</v>
      </c>
      <c r="C16" s="5" t="n">
        <v>-87439</v>
      </c>
      <c r="D16" s="5" t="n">
        <v>-143421</v>
      </c>
      <c r="E16" s="5" t="n">
        <v>-176958</v>
      </c>
    </row>
    <row r="17" spans="1:5">
      <c r="A17" s="4" t="s">
        <v>88</v>
      </c>
      <c r="B17" s="5" t="n">
        <v>239482</v>
      </c>
      <c r="C17" s="5" t="n">
        <v>-280359</v>
      </c>
      <c r="D17" s="5" t="n">
        <v>-1139927</v>
      </c>
      <c r="E17" s="5" t="n">
        <v>305054</v>
      </c>
    </row>
    <row r="18" spans="1:5">
      <c r="A18" s="4" t="s">
        <v>89</v>
      </c>
      <c r="B18" s="5" t="n">
        <v>-317984</v>
      </c>
      <c r="C18" s="5" t="n">
        <v>141677</v>
      </c>
      <c r="D18" s="5" t="n">
        <v>-488003</v>
      </c>
      <c r="E18" s="5" t="n">
        <v>160718</v>
      </c>
    </row>
    <row r="19" spans="1:5">
      <c r="A19" s="4" t="s">
        <v>90</v>
      </c>
      <c r="B19" s="5" t="n">
        <v>557466</v>
      </c>
      <c r="C19" s="5" t="n">
        <v>-422036</v>
      </c>
      <c r="D19" s="5" t="n">
        <v>-651924</v>
      </c>
      <c r="E19" s="5" t="n">
        <v>144336</v>
      </c>
    </row>
    <row r="20" spans="1:5">
      <c r="A20" s="4" t="s">
        <v>91</v>
      </c>
      <c r="B20" s="5" t="n">
        <v>0</v>
      </c>
      <c r="C20" s="5" t="n">
        <v>-263736</v>
      </c>
      <c r="D20" s="5" t="n">
        <v>0</v>
      </c>
      <c r="E20" s="5" t="n">
        <v>-732979</v>
      </c>
    </row>
    <row r="21" spans="1:5">
      <c r="A21" s="4" t="s">
        <v>92</v>
      </c>
      <c r="B21" s="5" t="n">
        <v>557466</v>
      </c>
      <c r="C21" s="5" t="n">
        <v>-685772</v>
      </c>
      <c r="D21" s="5" t="n">
        <v>-651924</v>
      </c>
      <c r="E21" s="5" t="n">
        <v>-588643</v>
      </c>
    </row>
    <row r="22" spans="1:5">
      <c r="A22" s="3" t="s">
        <v>93</v>
      </c>
    </row>
    <row r="23" spans="1:5">
      <c r="A23" s="4" t="s">
        <v>94</v>
      </c>
      <c r="B23" s="5" t="n">
        <v>0</v>
      </c>
      <c r="C23" s="5" t="n">
        <v>-397742</v>
      </c>
      <c r="D23" s="5" t="n">
        <v>0</v>
      </c>
      <c r="E23" s="5" t="n">
        <v>-322114</v>
      </c>
    </row>
    <row r="24" spans="1:5">
      <c r="A24" s="4" t="s">
        <v>95</v>
      </c>
      <c r="B24" s="7" t="n">
        <v>557466</v>
      </c>
      <c r="C24" s="7" t="n">
        <v>-1083514</v>
      </c>
      <c r="D24" s="7" t="n">
        <v>-651924</v>
      </c>
      <c r="E24" s="7" t="n">
        <v>-910757</v>
      </c>
    </row>
    <row r="25" spans="1:5">
      <c r="A25" s="4" t="s">
        <v>96</v>
      </c>
      <c r="B25" s="5" t="n">
        <v>27513733</v>
      </c>
      <c r="C25" s="5" t="n">
        <v>24911803</v>
      </c>
      <c r="D25" s="5" t="n">
        <v>27429885</v>
      </c>
      <c r="E25" s="5" t="n">
        <v>24622887</v>
      </c>
    </row>
    <row r="26" spans="1:5">
      <c r="A26" s="4" t="s">
        <v>97</v>
      </c>
      <c r="B26" s="5" t="n">
        <v>27516902</v>
      </c>
      <c r="C26" s="5" t="n">
        <v>24911803</v>
      </c>
      <c r="D26" s="5" t="n">
        <v>27429885</v>
      </c>
      <c r="E26" s="5" t="n">
        <v>24622887</v>
      </c>
    </row>
    <row r="27" spans="1:5">
      <c r="A27" s="3" t="s">
        <v>98</v>
      </c>
    </row>
    <row r="28" spans="1:5">
      <c r="A28" s="4" t="s">
        <v>99</v>
      </c>
      <c r="B28" s="9" t="n">
        <v>0.02</v>
      </c>
      <c r="C28" s="9" t="n">
        <v>-0.02</v>
      </c>
      <c r="D28" s="9" t="n">
        <v>-0.02</v>
      </c>
      <c r="E28" s="9" t="n">
        <v>0.01</v>
      </c>
    </row>
    <row r="29" spans="1:5">
      <c r="A29" s="4" t="s">
        <v>100</v>
      </c>
      <c r="B29" s="10" t="n">
        <v>0.02</v>
      </c>
      <c r="C29" s="10" t="n">
        <v>-0.02</v>
      </c>
      <c r="D29" s="10" t="n">
        <v>-0.02</v>
      </c>
      <c r="E29" s="10" t="n">
        <v>0.01</v>
      </c>
    </row>
    <row r="30" spans="1:5">
      <c r="A30" s="3" t="s">
        <v>101</v>
      </c>
    </row>
    <row r="31" spans="1:5">
      <c r="A31" s="4" t="s">
        <v>99</v>
      </c>
      <c r="B31" s="5" t="n">
        <v>0</v>
      </c>
      <c r="C31" s="10" t="n">
        <v>-0.01</v>
      </c>
      <c r="D31" s="5" t="n">
        <v>0</v>
      </c>
      <c r="E31" s="10" t="n">
        <v>-0.03</v>
      </c>
    </row>
    <row r="32" spans="1:5">
      <c r="A32" s="4" t="s">
        <v>100</v>
      </c>
      <c r="B32" s="5" t="n">
        <v>0</v>
      </c>
      <c r="C32" s="10" t="n">
        <v>-0.01</v>
      </c>
      <c r="D32" s="5" t="n">
        <v>0</v>
      </c>
      <c r="E32" s="10" t="n">
        <v>-0.03</v>
      </c>
    </row>
    <row r="33" spans="1:5">
      <c r="A33" s="3" t="s">
        <v>102</v>
      </c>
    </row>
    <row r="34" spans="1:5">
      <c r="A34" s="4" t="s">
        <v>99</v>
      </c>
      <c r="B34" s="10" t="n">
        <v>0.02</v>
      </c>
      <c r="C34" s="10" t="n">
        <v>-0.03</v>
      </c>
      <c r="D34" s="10" t="n">
        <v>-0.02</v>
      </c>
      <c r="E34" s="10" t="n">
        <v>-0.02</v>
      </c>
    </row>
    <row r="35" spans="1:5">
      <c r="A35" s="4" t="s">
        <v>100</v>
      </c>
      <c r="B35" s="9" t="n">
        <v>0.02</v>
      </c>
      <c r="C35" s="9" t="n">
        <v>-0.03</v>
      </c>
      <c r="D35" s="9" t="n">
        <v>-0.02</v>
      </c>
      <c r="E35" s="9"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09</v>
      </c>
      <c r="B1" s="2" t="s">
        <v>72</v>
      </c>
      <c r="D1" s="2" t="s">
        <v>1</v>
      </c>
    </row>
    <row r="2" spans="1:5">
      <c r="B2" s="2" t="s">
        <v>2</v>
      </c>
      <c r="C2" s="2" t="s">
        <v>73</v>
      </c>
      <c r="D2" s="2" t="s">
        <v>2</v>
      </c>
      <c r="E2" s="2" t="s">
        <v>73</v>
      </c>
    </row>
    <row r="3" spans="1:5">
      <c r="A3" s="3" t="s">
        <v>158</v>
      </c>
    </row>
    <row r="4" spans="1:5">
      <c r="A4" s="4" t="s">
        <v>410</v>
      </c>
      <c r="B4" s="7" t="n">
        <v>10027</v>
      </c>
      <c r="C4" s="7" t="n">
        <v>10405</v>
      </c>
      <c r="D4" s="7" t="n">
        <v>20143</v>
      </c>
      <c r="E4" s="7" t="n">
        <v>22089</v>
      </c>
    </row>
    <row r="5" spans="1:5">
      <c r="A5" s="4" t="s">
        <v>411</v>
      </c>
      <c r="C5" s="7" t="n">
        <v>338845</v>
      </c>
      <c r="E5" s="7" t="n">
        <v>6798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8</v>
      </c>
    </row>
    <row r="2" spans="1:3">
      <c r="A2" s="3" t="s">
        <v>361</v>
      </c>
    </row>
    <row r="3" spans="1:3">
      <c r="A3" s="4" t="s">
        <v>413</v>
      </c>
      <c r="B3" s="7" t="n">
        <v>-233617</v>
      </c>
      <c r="C3" s="7" t="n">
        <v>-213474</v>
      </c>
    </row>
    <row r="4" spans="1:3">
      <c r="A4" s="4" t="s">
        <v>414</v>
      </c>
      <c r="B4" s="5" t="n">
        <v>153265</v>
      </c>
      <c r="C4" s="5" t="n">
        <v>171276</v>
      </c>
    </row>
    <row r="5" spans="1:3">
      <c r="A5" s="4" t="s">
        <v>415</v>
      </c>
    </row>
    <row r="6" spans="1:3">
      <c r="A6" s="3" t="s">
        <v>361</v>
      </c>
    </row>
    <row r="7" spans="1:3">
      <c r="A7" s="4" t="s">
        <v>416</v>
      </c>
      <c r="B7" s="5" t="n">
        <v>276867</v>
      </c>
      <c r="C7" s="5" t="n">
        <v>274735</v>
      </c>
    </row>
    <row r="8" spans="1:3">
      <c r="A8" s="4" t="s">
        <v>364</v>
      </c>
    </row>
    <row r="9" spans="1:3">
      <c r="A9" s="3" t="s">
        <v>361</v>
      </c>
    </row>
    <row r="10" spans="1:3">
      <c r="A10" s="4" t="s">
        <v>416</v>
      </c>
      <c r="B10" s="7" t="n">
        <v>110015</v>
      </c>
      <c r="C10" s="7" t="n">
        <v>1100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53"/>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17</v>
      </c>
      <c r="B1" s="2" t="s">
        <v>418</v>
      </c>
      <c r="C1" s="2" t="s">
        <v>419</v>
      </c>
      <c r="D1" s="2" t="s">
        <v>420</v>
      </c>
      <c r="E1" s="2" t="s">
        <v>367</v>
      </c>
      <c r="F1" s="2" t="s">
        <v>421</v>
      </c>
      <c r="G1" s="2" t="s">
        <v>422</v>
      </c>
      <c r="H1" s="2" t="s">
        <v>367</v>
      </c>
      <c r="I1" s="2" t="s">
        <v>422</v>
      </c>
      <c r="J1" s="2" t="s">
        <v>295</v>
      </c>
    </row>
    <row r="2" spans="1:10">
      <c r="A2" s="3" t="s">
        <v>423</v>
      </c>
    </row>
    <row r="3" spans="1:10">
      <c r="A3" s="4" t="s">
        <v>424</v>
      </c>
      <c r="E3" s="7" t="n">
        <v>371004</v>
      </c>
      <c r="G3" s="7" t="n">
        <v>144381</v>
      </c>
      <c r="H3" s="7" t="n">
        <v>742007</v>
      </c>
      <c r="I3" s="7" t="n">
        <v>288762</v>
      </c>
    </row>
    <row r="4" spans="1:10">
      <c r="A4" s="4" t="s">
        <v>320</v>
      </c>
    </row>
    <row r="5" spans="1:10">
      <c r="A5" s="3" t="s">
        <v>423</v>
      </c>
    </row>
    <row r="6" spans="1:10">
      <c r="A6" s="4" t="s">
        <v>424</v>
      </c>
      <c r="G6" s="7" t="n">
        <v>9505</v>
      </c>
      <c r="I6" s="7" t="n">
        <v>18860</v>
      </c>
    </row>
    <row r="7" spans="1:10">
      <c r="A7" s="4" t="s">
        <v>425</v>
      </c>
    </row>
    <row r="8" spans="1:10">
      <c r="A8" s="3" t="s">
        <v>423</v>
      </c>
    </row>
    <row r="9" spans="1:10">
      <c r="A9" s="4" t="s">
        <v>426</v>
      </c>
      <c r="E9" s="5" t="n">
        <v>6150559</v>
      </c>
      <c r="H9" s="5" t="n">
        <v>6150559</v>
      </c>
      <c r="J9" s="7" t="n">
        <v>6150559</v>
      </c>
    </row>
    <row r="10" spans="1:10">
      <c r="A10" s="4" t="s">
        <v>389</v>
      </c>
    </row>
    <row r="11" spans="1:10">
      <c r="A11" s="3" t="s">
        <v>423</v>
      </c>
    </row>
    <row r="12" spans="1:10">
      <c r="A12" s="4" t="s">
        <v>426</v>
      </c>
      <c r="E12" s="7" t="n">
        <v>200000</v>
      </c>
      <c r="H12" s="7" t="n">
        <v>200000</v>
      </c>
      <c r="J12" s="7" t="n">
        <v>200000</v>
      </c>
    </row>
    <row r="13" spans="1:10">
      <c r="A13" s="4" t="s">
        <v>427</v>
      </c>
    </row>
    <row r="14" spans="1:10">
      <c r="A14" s="3" t="s">
        <v>423</v>
      </c>
    </row>
    <row r="15" spans="1:10">
      <c r="A15" s="4" t="s">
        <v>428</v>
      </c>
      <c r="F15" s="4" t="s">
        <v>310</v>
      </c>
      <c r="J15" s="4" t="s">
        <v>365</v>
      </c>
    </row>
    <row r="16" spans="1:10">
      <c r="A16" s="4" t="s">
        <v>429</v>
      </c>
      <c r="F16" s="7" t="n">
        <v>1200000</v>
      </c>
    </row>
    <row r="17" spans="1:10">
      <c r="A17" s="4" t="s">
        <v>430</v>
      </c>
    </row>
    <row r="18" spans="1:10">
      <c r="A18" s="3" t="s">
        <v>423</v>
      </c>
    </row>
    <row r="19" spans="1:10">
      <c r="A19" s="4" t="s">
        <v>431</v>
      </c>
      <c r="C19" s="4" t="s">
        <v>432</v>
      </c>
    </row>
    <row r="20" spans="1:10">
      <c r="A20" s="4" t="s">
        <v>433</v>
      </c>
    </row>
    <row r="21" spans="1:10">
      <c r="A21" s="3" t="s">
        <v>423</v>
      </c>
    </row>
    <row r="22" spans="1:10">
      <c r="A22" s="4" t="s">
        <v>426</v>
      </c>
      <c r="D22" s="7" t="n">
        <v>50000</v>
      </c>
    </row>
    <row r="23" spans="1:10">
      <c r="A23" s="4" t="s">
        <v>431</v>
      </c>
      <c r="D23" s="4" t="s">
        <v>434</v>
      </c>
    </row>
    <row r="24" spans="1:10">
      <c r="A24" s="4" t="s">
        <v>428</v>
      </c>
      <c r="D24" s="4" t="s">
        <v>363</v>
      </c>
    </row>
    <row r="25" spans="1:10">
      <c r="A25" s="4" t="s">
        <v>435</v>
      </c>
    </row>
    <row r="26" spans="1:10">
      <c r="A26" s="3" t="s">
        <v>423</v>
      </c>
    </row>
    <row r="27" spans="1:10">
      <c r="A27" s="4" t="s">
        <v>436</v>
      </c>
      <c r="D27" s="5" t="n">
        <v>2</v>
      </c>
    </row>
    <row r="28" spans="1:10">
      <c r="A28" s="4" t="s">
        <v>437</v>
      </c>
      <c r="D28" s="7" t="n">
        <v>200000</v>
      </c>
    </row>
    <row r="29" spans="1:10">
      <c r="A29" s="4" t="s">
        <v>431</v>
      </c>
      <c r="D29" s="4" t="s">
        <v>434</v>
      </c>
    </row>
    <row r="30" spans="1:10">
      <c r="A30" s="4" t="s">
        <v>428</v>
      </c>
      <c r="D30" s="4" t="s">
        <v>363</v>
      </c>
    </row>
    <row r="31" spans="1:10">
      <c r="A31" s="4" t="s">
        <v>438</v>
      </c>
    </row>
    <row r="32" spans="1:10">
      <c r="A32" s="3" t="s">
        <v>423</v>
      </c>
    </row>
    <row r="33" spans="1:10">
      <c r="A33" s="4" t="s">
        <v>431</v>
      </c>
      <c r="B33" s="4" t="s">
        <v>434</v>
      </c>
    </row>
    <row r="34" spans="1:10">
      <c r="A34" s="4" t="s">
        <v>428</v>
      </c>
      <c r="B34" s="4" t="s">
        <v>439</v>
      </c>
    </row>
    <row r="35" spans="1:10">
      <c r="A35" s="4" t="s">
        <v>440</v>
      </c>
      <c r="B35" s="7" t="n">
        <v>61005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8</v>
      </c>
    </row>
    <row r="2" spans="1:3">
      <c r="A2" s="3" t="s">
        <v>442</v>
      </c>
    </row>
    <row r="3" spans="1:3">
      <c r="A3" s="4" t="s">
        <v>443</v>
      </c>
      <c r="B3" s="7" t="n">
        <v>-2614143</v>
      </c>
      <c r="C3" s="7" t="n">
        <v>-1872136</v>
      </c>
    </row>
    <row r="4" spans="1:3">
      <c r="A4" s="4" t="s">
        <v>43</v>
      </c>
      <c r="B4" s="5" t="n">
        <v>4944616</v>
      </c>
      <c r="C4" s="5" t="n">
        <v>5686623</v>
      </c>
    </row>
    <row r="5" spans="1:3">
      <c r="A5" s="4" t="s">
        <v>444</v>
      </c>
    </row>
    <row r="6" spans="1:3">
      <c r="A6" s="3" t="s">
        <v>442</v>
      </c>
    </row>
    <row r="7" spans="1:3">
      <c r="A7" s="4" t="s">
        <v>445</v>
      </c>
      <c r="B7" s="5" t="n">
        <v>1208200</v>
      </c>
      <c r="C7" s="5" t="n">
        <v>1208200</v>
      </c>
    </row>
    <row r="8" spans="1:3">
      <c r="A8" s="4" t="s">
        <v>425</v>
      </c>
    </row>
    <row r="9" spans="1:3">
      <c r="A9" s="3" t="s">
        <v>442</v>
      </c>
    </row>
    <row r="10" spans="1:3">
      <c r="A10" s="4" t="s">
        <v>445</v>
      </c>
      <c r="B10" s="5" t="n">
        <v>6150559</v>
      </c>
      <c r="C10" s="5" t="n">
        <v>6150559</v>
      </c>
    </row>
    <row r="11" spans="1:3">
      <c r="A11" s="4" t="s">
        <v>389</v>
      </c>
    </row>
    <row r="12" spans="1:3">
      <c r="A12" s="3" t="s">
        <v>442</v>
      </c>
    </row>
    <row r="13" spans="1:3">
      <c r="A13" s="4" t="s">
        <v>445</v>
      </c>
      <c r="B13" s="7" t="n">
        <v>200000</v>
      </c>
      <c r="C13" s="7"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67</v>
      </c>
    </row>
    <row r="2" spans="1:2">
      <c r="A2" s="3" t="s">
        <v>447</v>
      </c>
    </row>
    <row r="3" spans="1:2">
      <c r="A3" s="5" t="n">
        <v>2018</v>
      </c>
      <c r="B3" s="7" t="n">
        <v>945360</v>
      </c>
    </row>
    <row r="4" spans="1:2">
      <c r="A4" s="5" t="n">
        <v>2019</v>
      </c>
      <c r="B4" s="5" t="n">
        <v>406704</v>
      </c>
    </row>
    <row r="5" spans="1:2">
      <c r="A5" s="5" t="n">
        <v>2020</v>
      </c>
      <c r="B5" s="5" t="n">
        <v>406704</v>
      </c>
    </row>
    <row r="6" spans="1:2">
      <c r="A6" s="5" t="n">
        <v>2021</v>
      </c>
      <c r="B6" s="5" t="n">
        <v>406704</v>
      </c>
    </row>
    <row r="7" spans="1:2">
      <c r="A7" s="5" t="n">
        <v>2022</v>
      </c>
      <c r="B7" s="7" t="n">
        <v>4067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448</v>
      </c>
      <c r="B1" s="2" t="s">
        <v>449</v>
      </c>
      <c r="C1" s="2" t="s">
        <v>450</v>
      </c>
      <c r="D1" s="2" t="s">
        <v>451</v>
      </c>
      <c r="E1" s="2" t="s">
        <v>2</v>
      </c>
      <c r="F1" s="2" t="s">
        <v>73</v>
      </c>
      <c r="G1" s="2" t="s">
        <v>2</v>
      </c>
      <c r="H1" s="2" t="s">
        <v>28</v>
      </c>
      <c r="I1" s="2" t="s">
        <v>452</v>
      </c>
    </row>
    <row r="2" spans="1:9">
      <c r="A2" s="3" t="s">
        <v>453</v>
      </c>
    </row>
    <row r="3" spans="1:9">
      <c r="A3" s="4" t="s">
        <v>454</v>
      </c>
      <c r="I3" s="7" t="n">
        <v>16000000</v>
      </c>
    </row>
    <row r="4" spans="1:9">
      <c r="A4" s="4" t="s">
        <v>455</v>
      </c>
      <c r="E4" s="7" t="n">
        <v>0</v>
      </c>
      <c r="G4" s="7" t="n">
        <v>0</v>
      </c>
      <c r="H4" s="7" t="n">
        <v>7000000</v>
      </c>
    </row>
    <row r="5" spans="1:9">
      <c r="A5" s="4" t="s">
        <v>456</v>
      </c>
      <c r="C5" s="4" t="s">
        <v>457</v>
      </c>
    </row>
    <row r="6" spans="1:9">
      <c r="A6" s="4" t="s">
        <v>458</v>
      </c>
      <c r="D6" s="7" t="n">
        <v>800000</v>
      </c>
    </row>
    <row r="7" spans="1:9">
      <c r="A7" s="4" t="s">
        <v>459</v>
      </c>
      <c r="G7" s="5" t="n">
        <v>13000000</v>
      </c>
    </row>
    <row r="8" spans="1:9">
      <c r="A8" s="4" t="s">
        <v>460</v>
      </c>
      <c r="E8" s="5" t="n">
        <v>8835000</v>
      </c>
      <c r="F8" s="7" t="n">
        <v>0</v>
      </c>
    </row>
    <row r="9" spans="1:9">
      <c r="A9" s="4" t="s">
        <v>461</v>
      </c>
      <c r="E9" s="5" t="n">
        <v>15835000</v>
      </c>
      <c r="F9" s="7" t="n">
        <v>0</v>
      </c>
    </row>
    <row r="10" spans="1:9">
      <c r="A10" s="4" t="s">
        <v>462</v>
      </c>
    </row>
    <row r="11" spans="1:9">
      <c r="A11" s="3" t="s">
        <v>453</v>
      </c>
    </row>
    <row r="12" spans="1:9">
      <c r="A12" s="4" t="s">
        <v>460</v>
      </c>
      <c r="B12" s="7" t="n">
        <v>2000000</v>
      </c>
    </row>
    <row r="13" spans="1:9">
      <c r="A13" s="4" t="s">
        <v>463</v>
      </c>
      <c r="B13" s="9" t="n">
        <v>0.05</v>
      </c>
    </row>
    <row r="14" spans="1:9">
      <c r="A14" s="4" t="s">
        <v>464</v>
      </c>
      <c r="E14" s="5" t="n">
        <v>2000000</v>
      </c>
      <c r="G14" s="7" t="n">
        <v>2000000</v>
      </c>
    </row>
    <row r="15" spans="1:9">
      <c r="A15" s="4" t="s">
        <v>461</v>
      </c>
      <c r="E15" s="7" t="n">
        <v>265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8</v>
      </c>
    </row>
    <row r="2" spans="1:3">
      <c r="A2" s="3" t="s">
        <v>466</v>
      </c>
    </row>
    <row r="3" spans="1:3">
      <c r="A3" s="4" t="s">
        <v>467</v>
      </c>
      <c r="B3" s="7" t="n">
        <v>670859</v>
      </c>
      <c r="C3" s="7" t="n">
        <v>573005</v>
      </c>
    </row>
    <row r="4" spans="1:3">
      <c r="A4" s="4" t="s">
        <v>468</v>
      </c>
      <c r="B4" s="5" t="n">
        <v>40070</v>
      </c>
      <c r="C4" s="5" t="n">
        <v>69886</v>
      </c>
    </row>
    <row r="5" spans="1:3">
      <c r="A5" s="4" t="s">
        <v>469</v>
      </c>
      <c r="B5" s="7" t="n">
        <v>710929</v>
      </c>
      <c r="C5" s="7" t="n">
        <v>6428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8</v>
      </c>
    </row>
    <row r="2" spans="1:3">
      <c r="A2" s="3" t="s">
        <v>471</v>
      </c>
    </row>
    <row r="3" spans="1:3">
      <c r="A3" s="4" t="s">
        <v>472</v>
      </c>
      <c r="B3" s="7" t="n">
        <v>54410</v>
      </c>
      <c r="C3" s="7" t="n">
        <v>47790</v>
      </c>
    </row>
    <row r="4" spans="1:3">
      <c r="A4" s="4" t="s">
        <v>473</v>
      </c>
      <c r="B4" s="5" t="n">
        <v>42342</v>
      </c>
      <c r="C4" s="5" t="n">
        <v>30207</v>
      </c>
    </row>
    <row r="5" spans="1:3">
      <c r="A5" s="4" t="s">
        <v>474</v>
      </c>
      <c r="B5" s="5" t="n">
        <v>200294</v>
      </c>
      <c r="C5" s="5" t="n">
        <v>66314</v>
      </c>
    </row>
    <row r="6" spans="1:3">
      <c r="A6" s="4" t="s">
        <v>475</v>
      </c>
      <c r="B6" s="5" t="n">
        <v>100383</v>
      </c>
      <c r="C6" s="5" t="n">
        <v>102269</v>
      </c>
    </row>
    <row r="7" spans="1:3">
      <c r="A7" s="4" t="s">
        <v>476</v>
      </c>
      <c r="B7" s="5" t="n">
        <v>493048</v>
      </c>
      <c r="C7" s="5" t="n">
        <v>494108</v>
      </c>
    </row>
    <row r="8" spans="1:3">
      <c r="A8" s="4" t="s">
        <v>477</v>
      </c>
      <c r="B8" s="5" t="n">
        <v>76564</v>
      </c>
      <c r="C8" s="5" t="n">
        <v>40272</v>
      </c>
    </row>
    <row r="9" spans="1:3">
      <c r="A9" s="4" t="s">
        <v>469</v>
      </c>
      <c r="B9" s="7" t="n">
        <v>967041</v>
      </c>
      <c r="C9" s="7" t="n">
        <v>7809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80"/>
    <col customWidth="1" max="5" min="5" width="15"/>
    <col customWidth="1" max="6" min="6" width="80"/>
    <col customWidth="1" max="7" min="7" width="15"/>
    <col customWidth="1" max="8" min="8" width="16"/>
    <col customWidth="1" max="9" min="9" width="80"/>
    <col customWidth="1" max="10" min="10" width="14"/>
    <col customWidth="1" max="11" min="11" width="14"/>
    <col customWidth="1" max="12" min="12" width="80"/>
    <col customWidth="1" max="13" min="13" width="14"/>
    <col customWidth="1" max="14" min="14" width="57"/>
    <col customWidth="1" max="15" min="15" width="14"/>
    <col customWidth="1" max="16" min="16" width="14"/>
  </cols>
  <sheetData>
    <row r="1" spans="1:16">
      <c r="A1" s="1" t="s">
        <v>478</v>
      </c>
      <c r="B1" s="2" t="s">
        <v>479</v>
      </c>
      <c r="C1" s="2" t="s">
        <v>480</v>
      </c>
      <c r="D1" s="2" t="s">
        <v>481</v>
      </c>
      <c r="E1" s="2" t="s">
        <v>482</v>
      </c>
      <c r="F1" s="2" t="s">
        <v>483</v>
      </c>
      <c r="G1" s="2" t="s">
        <v>484</v>
      </c>
      <c r="H1" s="2" t="s">
        <v>485</v>
      </c>
      <c r="I1" s="2" t="s">
        <v>486</v>
      </c>
      <c r="J1" s="2" t="s">
        <v>2</v>
      </c>
      <c r="K1" s="2" t="s">
        <v>73</v>
      </c>
      <c r="L1" s="2" t="s">
        <v>2</v>
      </c>
      <c r="M1" s="2" t="s">
        <v>73</v>
      </c>
      <c r="N1" s="2" t="s">
        <v>28</v>
      </c>
      <c r="O1" s="2" t="s">
        <v>487</v>
      </c>
      <c r="P1" s="2" t="s">
        <v>488</v>
      </c>
    </row>
    <row r="2" spans="1:16">
      <c r="A2" s="3" t="s">
        <v>489</v>
      </c>
    </row>
    <row r="3" spans="1:16">
      <c r="A3" s="4" t="s">
        <v>490</v>
      </c>
      <c r="L3" s="7" t="n">
        <v>118753</v>
      </c>
      <c r="M3" s="7" t="n">
        <v>144668</v>
      </c>
    </row>
    <row r="4" spans="1:16">
      <c r="A4" s="4" t="s">
        <v>491</v>
      </c>
    </row>
    <row r="5" spans="1:16">
      <c r="A5" s="3" t="s">
        <v>489</v>
      </c>
    </row>
    <row r="6" spans="1:16">
      <c r="A6" s="4" t="s">
        <v>492</v>
      </c>
      <c r="D6" s="7" t="n">
        <v>8000000</v>
      </c>
      <c r="E6" s="7" t="n">
        <v>6000000</v>
      </c>
      <c r="G6" s="7" t="n">
        <v>5000000</v>
      </c>
      <c r="H6" s="7" t="n">
        <v>6000000</v>
      </c>
      <c r="J6" s="7" t="n">
        <v>5000000</v>
      </c>
      <c r="L6" s="7" t="n">
        <v>5000000</v>
      </c>
    </row>
    <row r="7" spans="1:16">
      <c r="A7" s="4" t="s">
        <v>493</v>
      </c>
      <c r="G7" s="4" t="s">
        <v>494</v>
      </c>
      <c r="J7" s="4" t="s">
        <v>494</v>
      </c>
      <c r="L7" s="4" t="s">
        <v>494</v>
      </c>
      <c r="P7" s="4" t="s">
        <v>495</v>
      </c>
    </row>
    <row r="8" spans="1:16">
      <c r="A8" s="4" t="s">
        <v>496</v>
      </c>
      <c r="B8" s="4" t="s">
        <v>497</v>
      </c>
      <c r="E8" s="4" t="s">
        <v>498</v>
      </c>
      <c r="G8" s="4" t="s">
        <v>499</v>
      </c>
      <c r="H8" s="4" t="s">
        <v>500</v>
      </c>
      <c r="L8" s="4" t="s">
        <v>501</v>
      </c>
    </row>
    <row r="9" spans="1:16">
      <c r="A9" s="4" t="s">
        <v>502</v>
      </c>
      <c r="B9" s="4" t="s">
        <v>494</v>
      </c>
      <c r="D9" s="4" t="s">
        <v>495</v>
      </c>
      <c r="E9" s="4" t="s">
        <v>503</v>
      </c>
    </row>
    <row r="10" spans="1:16">
      <c r="A10" s="4" t="s">
        <v>504</v>
      </c>
      <c r="D10" s="4" t="s">
        <v>505</v>
      </c>
    </row>
    <row r="11" spans="1:16">
      <c r="A11" s="4" t="s">
        <v>506</v>
      </c>
      <c r="J11" s="7" t="n">
        <v>4307073</v>
      </c>
      <c r="L11" s="7" t="n">
        <v>4307073</v>
      </c>
      <c r="N11" s="7" t="n">
        <v>6129841</v>
      </c>
    </row>
    <row r="12" spans="1:16">
      <c r="A12" s="4" t="s">
        <v>507</v>
      </c>
      <c r="J12" s="5" t="n">
        <v>64347</v>
      </c>
      <c r="K12" s="7" t="n">
        <v>53548</v>
      </c>
      <c r="L12" s="5" t="n">
        <v>104925</v>
      </c>
      <c r="M12" s="5" t="n">
        <v>106254</v>
      </c>
    </row>
    <row r="13" spans="1:16">
      <c r="A13" s="4" t="s">
        <v>508</v>
      </c>
      <c r="J13" s="5" t="n">
        <v>3692927</v>
      </c>
      <c r="L13" s="7" t="n">
        <v>3692927</v>
      </c>
    </row>
    <row r="14" spans="1:16">
      <c r="A14" s="4" t="s">
        <v>509</v>
      </c>
      <c r="L14" s="4" t="s">
        <v>510</v>
      </c>
    </row>
    <row r="15" spans="1:16">
      <c r="A15" s="4" t="s">
        <v>511</v>
      </c>
      <c r="N15" s="4" t="s">
        <v>512</v>
      </c>
    </row>
    <row r="16" spans="1:16">
      <c r="A16" s="4" t="s">
        <v>490</v>
      </c>
      <c r="J16" s="5" t="n">
        <v>0</v>
      </c>
      <c r="K16" s="7" t="n">
        <v>18686</v>
      </c>
      <c r="L16" s="7" t="n">
        <v>13828</v>
      </c>
      <c r="M16" s="7" t="n">
        <v>38414</v>
      </c>
    </row>
    <row r="17" spans="1:16">
      <c r="A17" s="4" t="s">
        <v>513</v>
      </c>
    </row>
    <row r="18" spans="1:16">
      <c r="A18" s="3" t="s">
        <v>489</v>
      </c>
    </row>
    <row r="19" spans="1:16">
      <c r="A19" s="4" t="s">
        <v>492</v>
      </c>
      <c r="C19" s="7" t="n">
        <v>6500000</v>
      </c>
      <c r="I19" s="7" t="n">
        <v>6500000</v>
      </c>
    </row>
    <row r="20" spans="1:16">
      <c r="A20" s="4" t="s">
        <v>493</v>
      </c>
      <c r="I20" s="4" t="s">
        <v>494</v>
      </c>
    </row>
    <row r="21" spans="1:16">
      <c r="A21" s="4" t="s">
        <v>496</v>
      </c>
      <c r="C21" s="4" t="s">
        <v>514</v>
      </c>
      <c r="I21" s="4" t="s">
        <v>515</v>
      </c>
    </row>
    <row r="22" spans="1:16">
      <c r="A22" s="4" t="s">
        <v>502</v>
      </c>
      <c r="C22" s="4" t="s">
        <v>495</v>
      </c>
    </row>
    <row r="23" spans="1:16">
      <c r="A23" s="4" t="s">
        <v>504</v>
      </c>
      <c r="I23" s="4" t="s">
        <v>516</v>
      </c>
    </row>
    <row r="24" spans="1:16">
      <c r="A24" s="4" t="s">
        <v>506</v>
      </c>
      <c r="O24" s="7" t="n">
        <v>1848000</v>
      </c>
    </row>
    <row r="25" spans="1:16">
      <c r="A25" s="4" t="s">
        <v>517</v>
      </c>
    </row>
    <row r="26" spans="1:16">
      <c r="A26" s="3" t="s">
        <v>489</v>
      </c>
    </row>
    <row r="27" spans="1:16">
      <c r="A27" s="4" t="s">
        <v>506</v>
      </c>
      <c r="J27" s="7" t="n">
        <v>0</v>
      </c>
      <c r="L27" s="7" t="n">
        <v>0</v>
      </c>
      <c r="N27" s="7" t="n">
        <v>1848000</v>
      </c>
    </row>
    <row r="28" spans="1:16">
      <c r="A28" s="4" t="s">
        <v>518</v>
      </c>
      <c r="F28" s="4" t="s">
        <v>519</v>
      </c>
    </row>
    <row r="29" spans="1:16">
      <c r="A29" s="4" t="s">
        <v>520</v>
      </c>
    </row>
    <row r="30" spans="1:16">
      <c r="A30" s="3" t="s">
        <v>489</v>
      </c>
    </row>
    <row r="31" spans="1:16">
      <c r="A31" s="4" t="s">
        <v>521</v>
      </c>
      <c r="F31" s="4" t="s">
        <v>5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23</v>
      </c>
      <c r="B1" s="2" t="s">
        <v>524</v>
      </c>
      <c r="C1" s="2" t="s">
        <v>2</v>
      </c>
      <c r="D1" s="2" t="s">
        <v>73</v>
      </c>
      <c r="E1" s="2" t="s">
        <v>2</v>
      </c>
      <c r="F1" s="2" t="s">
        <v>73</v>
      </c>
    </row>
    <row r="2" spans="1:6">
      <c r="A2" s="3" t="s">
        <v>525</v>
      </c>
    </row>
    <row r="3" spans="1:6">
      <c r="A3" s="4" t="s">
        <v>526</v>
      </c>
      <c r="B3" s="4" t="s">
        <v>527</v>
      </c>
    </row>
    <row r="4" spans="1:6">
      <c r="A4" s="4" t="s">
        <v>528</v>
      </c>
      <c r="B4" s="4" t="s">
        <v>310</v>
      </c>
    </row>
    <row r="5" spans="1:6">
      <c r="A5" s="4" t="s">
        <v>529</v>
      </c>
      <c r="B5" s="7" t="n">
        <v>32916</v>
      </c>
    </row>
    <row r="6" spans="1:6">
      <c r="A6" s="4" t="s">
        <v>530</v>
      </c>
      <c r="C6" s="7" t="n">
        <v>0</v>
      </c>
      <c r="D6" s="7" t="n">
        <v>16458</v>
      </c>
      <c r="E6" s="7" t="n">
        <v>16458</v>
      </c>
      <c r="F6" s="7" t="n">
        <v>16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105</v>
      </c>
      <c r="B4" s="7" t="n">
        <v>-651924</v>
      </c>
      <c r="C4" s="7" t="n">
        <v>144336</v>
      </c>
    </row>
    <row r="5" spans="1:3">
      <c r="A5" s="3" t="s">
        <v>106</v>
      </c>
    </row>
    <row r="6" spans="1:3">
      <c r="A6" s="4" t="s">
        <v>107</v>
      </c>
      <c r="B6" s="5" t="n">
        <v>762150</v>
      </c>
      <c r="C6" s="5" t="n">
        <v>310851</v>
      </c>
    </row>
    <row r="7" spans="1:3">
      <c r="A7" s="4" t="s">
        <v>108</v>
      </c>
      <c r="B7" s="5" t="n">
        <v>-648961</v>
      </c>
      <c r="C7" s="5" t="n">
        <v>0</v>
      </c>
    </row>
    <row r="8" spans="1:3">
      <c r="A8" s="4" t="s">
        <v>109</v>
      </c>
      <c r="B8" s="5" t="n">
        <v>913264</v>
      </c>
      <c r="C8" s="5" t="n">
        <v>938501</v>
      </c>
    </row>
    <row r="9" spans="1:3">
      <c r="A9" s="4" t="s">
        <v>110</v>
      </c>
      <c r="B9" s="5" t="n">
        <v>504324</v>
      </c>
      <c r="C9" s="5" t="n">
        <v>-18477</v>
      </c>
    </row>
    <row r="10" spans="1:3">
      <c r="A10" s="3" t="s">
        <v>111</v>
      </c>
    </row>
    <row r="11" spans="1:3">
      <c r="A11" s="4" t="s">
        <v>112</v>
      </c>
      <c r="B11" s="5" t="n">
        <v>9997317</v>
      </c>
      <c r="C11" s="5" t="n">
        <v>1602326</v>
      </c>
    </row>
    <row r="12" spans="1:3">
      <c r="A12" s="4" t="s">
        <v>32</v>
      </c>
      <c r="B12" s="5" t="n">
        <v>-10922714</v>
      </c>
      <c r="C12" s="5" t="n">
        <v>-6761289</v>
      </c>
    </row>
    <row r="13" spans="1:3">
      <c r="A13" s="4" t="s">
        <v>33</v>
      </c>
      <c r="B13" s="5" t="n">
        <v>768120</v>
      </c>
      <c r="C13" s="5" t="n">
        <v>-75326</v>
      </c>
    </row>
    <row r="14" spans="1:3">
      <c r="A14" s="4" t="s">
        <v>113</v>
      </c>
      <c r="B14" s="5" t="n">
        <v>-267052</v>
      </c>
      <c r="C14" s="5" t="n">
        <v>152260</v>
      </c>
    </row>
    <row r="15" spans="1:3">
      <c r="A15" s="4" t="s">
        <v>48</v>
      </c>
      <c r="B15" s="5" t="n">
        <v>-2296941</v>
      </c>
      <c r="C15" s="5" t="n">
        <v>2162024</v>
      </c>
    </row>
    <row r="16" spans="1:3">
      <c r="A16" s="4" t="s">
        <v>50</v>
      </c>
      <c r="B16" s="5" t="n">
        <v>-497484</v>
      </c>
      <c r="C16" s="5" t="n">
        <v>926231</v>
      </c>
    </row>
    <row r="17" spans="1:3">
      <c r="A17" s="4" t="s">
        <v>114</v>
      </c>
      <c r="B17" s="5" t="n">
        <v>186081</v>
      </c>
      <c r="C17" s="5" t="n">
        <v>-538652</v>
      </c>
    </row>
    <row r="18" spans="1:3">
      <c r="A18" s="4" t="s">
        <v>115</v>
      </c>
      <c r="B18" s="5" t="n">
        <v>160959</v>
      </c>
      <c r="C18" s="5" t="n">
        <v>153520</v>
      </c>
    </row>
    <row r="19" spans="1:3">
      <c r="A19" s="4" t="s">
        <v>116</v>
      </c>
      <c r="B19" s="5" t="n">
        <v>-1992861</v>
      </c>
      <c r="C19" s="5" t="n">
        <v>-1003695</v>
      </c>
    </row>
    <row r="20" spans="1:3">
      <c r="A20" s="4" t="s">
        <v>117</v>
      </c>
      <c r="B20" s="5" t="n">
        <v>0</v>
      </c>
      <c r="C20" s="5" t="n">
        <v>-241174</v>
      </c>
    </row>
    <row r="21" spans="1:3">
      <c r="A21" s="4" t="s">
        <v>118</v>
      </c>
      <c r="B21" s="5" t="n">
        <v>-1992861</v>
      </c>
      <c r="C21" s="5" t="n">
        <v>-1244869</v>
      </c>
    </row>
    <row r="22" spans="1:3">
      <c r="A22" s="3" t="s">
        <v>119</v>
      </c>
    </row>
    <row r="23" spans="1:3">
      <c r="A23" s="4" t="s">
        <v>120</v>
      </c>
      <c r="B23" s="5" t="n">
        <v>1250000</v>
      </c>
      <c r="C23" s="5" t="n">
        <v>0</v>
      </c>
    </row>
    <row r="24" spans="1:3">
      <c r="A24" s="4" t="s">
        <v>121</v>
      </c>
      <c r="B24" s="5" t="n">
        <v>-2132</v>
      </c>
      <c r="C24" s="5" t="n">
        <v>-3544</v>
      </c>
    </row>
    <row r="25" spans="1:3">
      <c r="A25" s="4" t="s">
        <v>122</v>
      </c>
      <c r="B25" s="5" t="n">
        <v>-8835000</v>
      </c>
      <c r="C25" s="5" t="n">
        <v>0</v>
      </c>
    </row>
    <row r="26" spans="1:3">
      <c r="A26" s="4" t="s">
        <v>123</v>
      </c>
      <c r="B26" s="5" t="n">
        <v>15835000</v>
      </c>
      <c r="C26" s="5" t="n">
        <v>0</v>
      </c>
    </row>
    <row r="27" spans="1:3">
      <c r="A27" s="4" t="s">
        <v>124</v>
      </c>
      <c r="B27" s="5" t="n">
        <v>8247868</v>
      </c>
      <c r="C27" s="5" t="n">
        <v>-3544</v>
      </c>
    </row>
    <row r="28" spans="1:3">
      <c r="A28" s="4" t="s">
        <v>117</v>
      </c>
      <c r="B28" s="5" t="n">
        <v>0</v>
      </c>
      <c r="C28" s="5" t="n">
        <v>-81727</v>
      </c>
    </row>
    <row r="29" spans="1:3">
      <c r="A29" s="4" t="s">
        <v>125</v>
      </c>
      <c r="B29" s="5" t="n">
        <v>8247868</v>
      </c>
      <c r="C29" s="5" t="n">
        <v>-85271</v>
      </c>
    </row>
    <row r="30" spans="1:3">
      <c r="A30" s="3" t="s">
        <v>126</v>
      </c>
    </row>
    <row r="31" spans="1:3">
      <c r="A31" s="4" t="s">
        <v>127</v>
      </c>
      <c r="B31" s="5" t="n">
        <v>23094342</v>
      </c>
      <c r="C31" s="5" t="n">
        <v>19758074</v>
      </c>
    </row>
    <row r="32" spans="1:3">
      <c r="A32" s="4" t="s">
        <v>128</v>
      </c>
      <c r="B32" s="5" t="n">
        <v>-26765110</v>
      </c>
      <c r="C32" s="5" t="n">
        <v>-19086365</v>
      </c>
    </row>
    <row r="33" spans="1:3">
      <c r="A33" s="4" t="s">
        <v>129</v>
      </c>
      <c r="B33" s="5" t="n">
        <v>-3670768</v>
      </c>
      <c r="C33" s="5" t="n">
        <v>671709</v>
      </c>
    </row>
    <row r="34" spans="1:3">
      <c r="A34" s="4" t="s">
        <v>130</v>
      </c>
      <c r="B34" s="5" t="n">
        <v>0</v>
      </c>
      <c r="C34" s="5" t="n">
        <v>321578</v>
      </c>
    </row>
    <row r="35" spans="1:3">
      <c r="A35" s="4" t="s">
        <v>131</v>
      </c>
      <c r="B35" s="5" t="n">
        <v>-3670768</v>
      </c>
      <c r="C35" s="5" t="n">
        <v>993287</v>
      </c>
    </row>
    <row r="36" spans="1:3">
      <c r="A36" s="4" t="s">
        <v>132</v>
      </c>
      <c r="B36" s="5" t="n">
        <v>0</v>
      </c>
      <c r="C36" s="5" t="n">
        <v>-1746</v>
      </c>
    </row>
    <row r="37" spans="1:3">
      <c r="A37" s="4" t="s">
        <v>133</v>
      </c>
      <c r="B37" s="5" t="n">
        <v>2584239</v>
      </c>
      <c r="C37" s="5" t="n">
        <v>-338599</v>
      </c>
    </row>
    <row r="38" spans="1:3">
      <c r="A38" s="4" t="s">
        <v>134</v>
      </c>
      <c r="B38" s="5" t="n">
        <v>2587743</v>
      </c>
      <c r="C38" s="5" t="n">
        <v>988029</v>
      </c>
    </row>
    <row r="39" spans="1:3">
      <c r="A39" s="4" t="s">
        <v>135</v>
      </c>
      <c r="B39" s="5" t="n">
        <v>5171982</v>
      </c>
      <c r="C39" s="5" t="n">
        <v>649430</v>
      </c>
    </row>
    <row r="40" spans="1:3">
      <c r="A40" s="3" t="s">
        <v>136</v>
      </c>
    </row>
    <row r="41" spans="1:3">
      <c r="A41" s="4" t="s">
        <v>137</v>
      </c>
      <c r="B41" s="5" t="n">
        <v>0</v>
      </c>
      <c r="C41" s="5" t="n">
        <v>65091</v>
      </c>
    </row>
    <row r="42" spans="1:3">
      <c r="A42" s="4" t="s">
        <v>135</v>
      </c>
      <c r="B42" s="5" t="n">
        <v>2587743</v>
      </c>
      <c r="C42" s="5" t="n">
        <v>988029</v>
      </c>
    </row>
    <row r="43" spans="1:3">
      <c r="A43" s="3" t="s">
        <v>138</v>
      </c>
    </row>
    <row r="44" spans="1:3">
      <c r="A44" s="4" t="s">
        <v>139</v>
      </c>
      <c r="B44" s="5" t="n">
        <v>0</v>
      </c>
      <c r="C44" s="5" t="n">
        <v>7200</v>
      </c>
    </row>
    <row r="45" spans="1:3">
      <c r="A45" s="4" t="s">
        <v>140</v>
      </c>
      <c r="B45" s="5" t="n">
        <v>118753</v>
      </c>
      <c r="C45" s="5" t="n">
        <v>144668</v>
      </c>
    </row>
    <row r="46" spans="1:3">
      <c r="A46" s="3" t="s">
        <v>138</v>
      </c>
    </row>
    <row r="47" spans="1:3">
      <c r="A47" s="4" t="s">
        <v>139</v>
      </c>
      <c r="B47" s="5" t="n">
        <v>0</v>
      </c>
      <c r="C47" s="5" t="n">
        <v>0</v>
      </c>
    </row>
    <row r="48" spans="1:3">
      <c r="A48" s="4" t="s">
        <v>140</v>
      </c>
      <c r="B48" s="7" t="n">
        <v>0</v>
      </c>
      <c r="C48" s="7" t="n">
        <v>861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2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37"/>
    <col customWidth="1" max="6" min="6" width="21"/>
    <col customWidth="1" max="7" min="7" width="36"/>
    <col customWidth="1" max="8" min="8" width="37"/>
    <col customWidth="1" max="9" min="9" width="80"/>
    <col customWidth="1" max="10" min="10" width="80"/>
    <col customWidth="1" max="11" min="11" width="36"/>
    <col customWidth="1" max="12" min="12" width="37"/>
    <col customWidth="1" max="13" min="13" width="30"/>
    <col customWidth="1" max="14" min="14" width="80"/>
    <col customWidth="1" max="15" min="15" width="80"/>
    <col customWidth="1" max="16" min="16" width="31"/>
    <col customWidth="1" max="17" min="17" width="21"/>
    <col customWidth="1" max="18" min="18" width="37"/>
    <col customWidth="1" max="19" min="19" width="27"/>
    <col customWidth="1" max="20" min="20" width="24"/>
  </cols>
  <sheetData>
    <row r="1" spans="1:20">
      <c r="A1" s="1" t="s">
        <v>531</v>
      </c>
      <c r="B1" s="2" t="s">
        <v>532</v>
      </c>
      <c r="C1" s="2" t="s">
        <v>533</v>
      </c>
      <c r="D1" s="2" t="s">
        <v>534</v>
      </c>
      <c r="E1" s="2" t="s">
        <v>535</v>
      </c>
      <c r="F1" s="2" t="s">
        <v>536</v>
      </c>
      <c r="G1" s="2" t="s">
        <v>537</v>
      </c>
      <c r="H1" s="2" t="s">
        <v>538</v>
      </c>
      <c r="I1" s="2" t="s">
        <v>539</v>
      </c>
      <c r="J1" s="2" t="s">
        <v>540</v>
      </c>
      <c r="K1" s="2" t="s">
        <v>541</v>
      </c>
      <c r="L1" s="2" t="s">
        <v>542</v>
      </c>
      <c r="M1" s="2" t="s">
        <v>543</v>
      </c>
      <c r="N1" s="2" t="s">
        <v>544</v>
      </c>
      <c r="O1" s="2" t="s">
        <v>545</v>
      </c>
      <c r="P1" s="2" t="s">
        <v>532</v>
      </c>
      <c r="Q1" s="2" t="s">
        <v>422</v>
      </c>
      <c r="R1" s="2" t="s">
        <v>546</v>
      </c>
      <c r="S1" s="2" t="s">
        <v>293</v>
      </c>
      <c r="T1" s="2" t="s">
        <v>547</v>
      </c>
    </row>
    <row r="2" spans="1:20">
      <c r="A2" s="3" t="s">
        <v>548</v>
      </c>
    </row>
    <row r="3" spans="1:20">
      <c r="A3" s="4" t="s">
        <v>549</v>
      </c>
      <c r="B3" s="8" t="n">
        <v>0.001</v>
      </c>
      <c r="P3" s="8" t="n">
        <v>0.001</v>
      </c>
      <c r="R3" s="8" t="n">
        <v>0.001</v>
      </c>
      <c r="T3" s="8" t="n">
        <v>0.001</v>
      </c>
    </row>
    <row r="4" spans="1:20">
      <c r="A4" s="4" t="s">
        <v>550</v>
      </c>
      <c r="R4" s="7" t="n">
        <v>913264</v>
      </c>
      <c r="S4" s="7" t="n">
        <v>938501</v>
      </c>
    </row>
    <row r="5" spans="1:20">
      <c r="A5" s="4" t="s">
        <v>551</v>
      </c>
    </row>
    <row r="6" spans="1:20">
      <c r="A6" s="3" t="s">
        <v>548</v>
      </c>
    </row>
    <row r="7" spans="1:20">
      <c r="A7" s="4" t="s">
        <v>552</v>
      </c>
      <c r="O7" s="5" t="n">
        <v>60000</v>
      </c>
    </row>
    <row r="8" spans="1:20">
      <c r="A8" s="4" t="s">
        <v>553</v>
      </c>
      <c r="O8" s="4" t="s">
        <v>554</v>
      </c>
    </row>
    <row r="9" spans="1:20">
      <c r="A9" s="4" t="s">
        <v>555</v>
      </c>
      <c r="O9" s="4" t="s">
        <v>556</v>
      </c>
    </row>
    <row r="10" spans="1:20">
      <c r="A10" s="4" t="s">
        <v>557</v>
      </c>
      <c r="O10" s="7" t="n">
        <v>224400</v>
      </c>
    </row>
    <row r="11" spans="1:20">
      <c r="A11" s="4" t="s">
        <v>558</v>
      </c>
      <c r="O11" s="9" t="n">
        <v>3.74</v>
      </c>
    </row>
    <row r="12" spans="1:20">
      <c r="A12" s="4" t="s">
        <v>559</v>
      </c>
      <c r="P12" s="7" t="n">
        <v>18700</v>
      </c>
      <c r="Q12" s="7" t="n">
        <v>18700</v>
      </c>
      <c r="R12" s="5" t="n">
        <v>37400</v>
      </c>
      <c r="S12" s="5" t="n">
        <v>37400</v>
      </c>
    </row>
    <row r="13" spans="1:20">
      <c r="A13" s="4" t="s">
        <v>560</v>
      </c>
    </row>
    <row r="14" spans="1:20">
      <c r="A14" s="3" t="s">
        <v>548</v>
      </c>
    </row>
    <row r="15" spans="1:20">
      <c r="A15" s="4" t="s">
        <v>552</v>
      </c>
      <c r="M15" s="5" t="n">
        <v>38745</v>
      </c>
    </row>
    <row r="16" spans="1:20">
      <c r="A16" s="4" t="s">
        <v>553</v>
      </c>
      <c r="N16" s="4" t="s">
        <v>313</v>
      </c>
    </row>
    <row r="17" spans="1:20">
      <c r="A17" s="4" t="s">
        <v>559</v>
      </c>
      <c r="P17" s="5" t="n">
        <v>0</v>
      </c>
      <c r="Q17" s="5" t="n">
        <v>0</v>
      </c>
      <c r="R17" s="5" t="n">
        <v>0</v>
      </c>
      <c r="S17" s="5" t="n">
        <v>16667</v>
      </c>
    </row>
    <row r="18" spans="1:20">
      <c r="A18" s="4" t="s">
        <v>561</v>
      </c>
      <c r="N18" s="7" t="n">
        <v>100000</v>
      </c>
    </row>
    <row r="19" spans="1:20">
      <c r="A19" s="4" t="s">
        <v>562</v>
      </c>
      <c r="N19" s="4" t="s">
        <v>563</v>
      </c>
    </row>
    <row r="20" spans="1:20">
      <c r="A20" s="4" t="s">
        <v>564</v>
      </c>
      <c r="M20" s="8" t="n">
        <v>2.581</v>
      </c>
    </row>
    <row r="21" spans="1:20">
      <c r="A21" s="4" t="s">
        <v>565</v>
      </c>
    </row>
    <row r="22" spans="1:20">
      <c r="A22" s="3" t="s">
        <v>548</v>
      </c>
    </row>
    <row r="23" spans="1:20">
      <c r="A23" s="4" t="s">
        <v>552</v>
      </c>
      <c r="I23" s="5" t="n">
        <v>18348</v>
      </c>
    </row>
    <row r="24" spans="1:20">
      <c r="A24" s="4" t="s">
        <v>553</v>
      </c>
      <c r="I24" s="4" t="s">
        <v>313</v>
      </c>
    </row>
    <row r="25" spans="1:20">
      <c r="A25" s="4" t="s">
        <v>557</v>
      </c>
      <c r="I25" s="7" t="n">
        <v>45870</v>
      </c>
    </row>
    <row r="26" spans="1:20">
      <c r="A26" s="4" t="s">
        <v>559</v>
      </c>
      <c r="P26" s="5" t="n">
        <v>0</v>
      </c>
      <c r="Q26" s="5" t="n">
        <v>11468</v>
      </c>
      <c r="R26" s="5" t="n">
        <v>0</v>
      </c>
      <c r="S26" s="5" t="n">
        <v>22935</v>
      </c>
    </row>
    <row r="27" spans="1:20">
      <c r="A27" s="4" t="s">
        <v>564</v>
      </c>
      <c r="I27" s="9" t="n">
        <v>2.5</v>
      </c>
    </row>
    <row r="28" spans="1:20">
      <c r="A28" s="4" t="s">
        <v>566</v>
      </c>
      <c r="I28" s="7" t="n">
        <v>5000</v>
      </c>
    </row>
    <row r="29" spans="1:20">
      <c r="A29" s="4" t="s">
        <v>567</v>
      </c>
      <c r="I29" s="4" t="s">
        <v>568</v>
      </c>
    </row>
    <row r="30" spans="1:20">
      <c r="A30" s="4" t="s">
        <v>569</v>
      </c>
    </row>
    <row r="31" spans="1:20">
      <c r="A31" s="3" t="s">
        <v>548</v>
      </c>
    </row>
    <row r="32" spans="1:20">
      <c r="A32" s="4" t="s">
        <v>552</v>
      </c>
      <c r="H32" s="5" t="n">
        <v>150000</v>
      </c>
    </row>
    <row r="33" spans="1:20">
      <c r="A33" s="4" t="s">
        <v>553</v>
      </c>
      <c r="H33" s="4" t="s">
        <v>570</v>
      </c>
    </row>
    <row r="34" spans="1:20">
      <c r="A34" s="4" t="s">
        <v>557</v>
      </c>
      <c r="H34" s="7" t="n">
        <v>204000</v>
      </c>
    </row>
    <row r="35" spans="1:20">
      <c r="A35" s="4" t="s">
        <v>559</v>
      </c>
      <c r="P35" s="5" t="n">
        <v>13600</v>
      </c>
      <c r="Q35" s="5" t="n">
        <v>40800</v>
      </c>
      <c r="R35" s="5" t="n">
        <v>54400</v>
      </c>
      <c r="S35" s="5" t="n">
        <v>68000</v>
      </c>
    </row>
    <row r="36" spans="1:20">
      <c r="A36" s="4" t="s">
        <v>564</v>
      </c>
      <c r="H36" s="9" t="n">
        <v>1.36</v>
      </c>
    </row>
    <row r="37" spans="1:20">
      <c r="A37" s="4" t="s">
        <v>571</v>
      </c>
    </row>
    <row r="38" spans="1:20">
      <c r="A38" s="3" t="s">
        <v>548</v>
      </c>
    </row>
    <row r="39" spans="1:20">
      <c r="A39" s="4" t="s">
        <v>552</v>
      </c>
      <c r="H39" s="5" t="n">
        <v>240000</v>
      </c>
    </row>
    <row r="40" spans="1:20">
      <c r="A40" s="4" t="s">
        <v>553</v>
      </c>
      <c r="H40" s="4" t="s">
        <v>572</v>
      </c>
    </row>
    <row r="41" spans="1:20">
      <c r="A41" s="4" t="s">
        <v>557</v>
      </c>
      <c r="H41" s="7" t="n">
        <v>326400</v>
      </c>
    </row>
    <row r="42" spans="1:20">
      <c r="A42" s="4" t="s">
        <v>559</v>
      </c>
      <c r="P42" s="5" t="n">
        <v>40800</v>
      </c>
      <c r="Q42" s="5" t="n">
        <v>40800</v>
      </c>
      <c r="R42" s="7" t="n">
        <v>81600</v>
      </c>
      <c r="S42" s="7" t="n">
        <v>68000</v>
      </c>
    </row>
    <row r="43" spans="1:20">
      <c r="A43" s="4" t="s">
        <v>564</v>
      </c>
      <c r="H43" s="9" t="n">
        <v>1.36</v>
      </c>
    </row>
    <row r="44" spans="1:20">
      <c r="A44" s="4" t="s">
        <v>573</v>
      </c>
    </row>
    <row r="45" spans="1:20">
      <c r="A45" s="3" t="s">
        <v>548</v>
      </c>
    </row>
    <row r="46" spans="1:20">
      <c r="A46" s="4" t="s">
        <v>552</v>
      </c>
      <c r="R46" s="5" t="n">
        <v>83386</v>
      </c>
      <c r="S46" s="5" t="n">
        <v>83386</v>
      </c>
    </row>
    <row r="47" spans="1:20">
      <c r="A47" s="4" t="s">
        <v>553</v>
      </c>
      <c r="H47" s="4" t="s">
        <v>574</v>
      </c>
    </row>
    <row r="48" spans="1:20">
      <c r="A48" s="4" t="s">
        <v>559</v>
      </c>
      <c r="P48" s="5" t="n">
        <v>0</v>
      </c>
      <c r="Q48" s="5" t="n">
        <v>30000</v>
      </c>
      <c r="R48" s="7" t="n">
        <v>0</v>
      </c>
      <c r="S48" s="7" t="n">
        <v>50000</v>
      </c>
    </row>
    <row r="49" spans="1:20">
      <c r="A49" s="4" t="s">
        <v>575</v>
      </c>
    </row>
    <row r="50" spans="1:20">
      <c r="A50" s="3" t="s">
        <v>548</v>
      </c>
    </row>
    <row r="51" spans="1:20">
      <c r="A51" s="4" t="s">
        <v>552</v>
      </c>
      <c r="D51" s="5" t="n">
        <v>100000</v>
      </c>
    </row>
    <row r="52" spans="1:20">
      <c r="A52" s="4" t="s">
        <v>553</v>
      </c>
      <c r="D52" s="4" t="s">
        <v>576</v>
      </c>
    </row>
    <row r="53" spans="1:20">
      <c r="A53" s="4" t="s">
        <v>557</v>
      </c>
      <c r="D53" s="7" t="n">
        <v>294000</v>
      </c>
    </row>
    <row r="54" spans="1:20">
      <c r="A54" s="4" t="s">
        <v>559</v>
      </c>
      <c r="P54" s="5" t="n">
        <v>73299</v>
      </c>
      <c r="R54" s="5" t="n">
        <v>145792</v>
      </c>
    </row>
    <row r="55" spans="1:20">
      <c r="A55" s="4" t="s">
        <v>564</v>
      </c>
      <c r="D55" s="9" t="n">
        <v>2.94</v>
      </c>
    </row>
    <row r="56" spans="1:20">
      <c r="A56" s="4" t="s">
        <v>577</v>
      </c>
    </row>
    <row r="57" spans="1:20">
      <c r="A57" s="3" t="s">
        <v>548</v>
      </c>
    </row>
    <row r="58" spans="1:20">
      <c r="A58" s="4" t="s">
        <v>552</v>
      </c>
      <c r="D58" s="5" t="n">
        <v>100000</v>
      </c>
    </row>
    <row r="59" spans="1:20">
      <c r="A59" s="4" t="s">
        <v>553</v>
      </c>
      <c r="D59" s="4" t="s">
        <v>313</v>
      </c>
    </row>
    <row r="60" spans="1:20">
      <c r="A60" s="4" t="s">
        <v>557</v>
      </c>
      <c r="D60" s="7" t="n">
        <v>294000</v>
      </c>
    </row>
    <row r="61" spans="1:20">
      <c r="A61" s="4" t="s">
        <v>559</v>
      </c>
      <c r="P61" s="5" t="n">
        <v>73500</v>
      </c>
      <c r="R61" s="5" t="n">
        <v>147000</v>
      </c>
    </row>
    <row r="62" spans="1:20">
      <c r="A62" s="4" t="s">
        <v>564</v>
      </c>
      <c r="D62" s="9" t="n">
        <v>2.94</v>
      </c>
    </row>
    <row r="63" spans="1:20">
      <c r="A63" s="4" t="s">
        <v>578</v>
      </c>
    </row>
    <row r="64" spans="1:20">
      <c r="A64" s="3" t="s">
        <v>548</v>
      </c>
    </row>
    <row r="65" spans="1:20">
      <c r="A65" s="4" t="s">
        <v>553</v>
      </c>
      <c r="D65" s="4" t="s">
        <v>313</v>
      </c>
    </row>
    <row r="66" spans="1:20">
      <c r="A66" s="4" t="s">
        <v>557</v>
      </c>
      <c r="D66" s="7" t="n">
        <v>20000</v>
      </c>
    </row>
    <row r="67" spans="1:20">
      <c r="A67" s="4" t="s">
        <v>559</v>
      </c>
      <c r="P67" s="5" t="n">
        <v>50000</v>
      </c>
      <c r="R67" s="5" t="n">
        <v>100000</v>
      </c>
    </row>
    <row r="68" spans="1:20">
      <c r="A68" s="4" t="s">
        <v>579</v>
      </c>
      <c r="D68" s="4" t="s">
        <v>580</v>
      </c>
    </row>
    <row r="69" spans="1:20">
      <c r="A69" s="4" t="s">
        <v>581</v>
      </c>
    </row>
    <row r="70" spans="1:20">
      <c r="A70" s="3" t="s">
        <v>548</v>
      </c>
    </row>
    <row r="71" spans="1:20">
      <c r="A71" s="4" t="s">
        <v>553</v>
      </c>
      <c r="B71" s="4" t="s">
        <v>576</v>
      </c>
    </row>
    <row r="72" spans="1:20">
      <c r="A72" s="4" t="s">
        <v>557</v>
      </c>
      <c r="B72" s="7" t="n">
        <v>10000</v>
      </c>
    </row>
    <row r="73" spans="1:20">
      <c r="A73" s="4" t="s">
        <v>579</v>
      </c>
      <c r="B73" s="4" t="s">
        <v>582</v>
      </c>
    </row>
    <row r="74" spans="1:20">
      <c r="A74" s="4" t="s">
        <v>583</v>
      </c>
    </row>
    <row r="75" spans="1:20">
      <c r="A75" s="3" t="s">
        <v>548</v>
      </c>
    </row>
    <row r="76" spans="1:20">
      <c r="A76" s="4" t="s">
        <v>552</v>
      </c>
      <c r="G76" s="5" t="n">
        <v>240000</v>
      </c>
    </row>
    <row r="77" spans="1:20">
      <c r="A77" s="4" t="s">
        <v>553</v>
      </c>
      <c r="G77" s="4" t="s">
        <v>572</v>
      </c>
    </row>
    <row r="78" spans="1:20">
      <c r="A78" s="4" t="s">
        <v>557</v>
      </c>
      <c r="G78" s="7" t="n">
        <v>388800</v>
      </c>
    </row>
    <row r="79" spans="1:20">
      <c r="A79" s="4" t="s">
        <v>564</v>
      </c>
      <c r="G79" s="9" t="n">
        <v>0.54</v>
      </c>
    </row>
    <row r="80" spans="1:20">
      <c r="A80" s="4" t="s">
        <v>550</v>
      </c>
      <c r="P80" s="5" t="n">
        <v>48467</v>
      </c>
      <c r="Q80" s="5" t="n">
        <v>23435</v>
      </c>
      <c r="R80" s="5" t="n">
        <v>96401</v>
      </c>
      <c r="S80" s="5" t="n">
        <v>23495</v>
      </c>
    </row>
    <row r="81" spans="1:20">
      <c r="A81" s="4" t="s">
        <v>584</v>
      </c>
    </row>
    <row r="82" spans="1:20">
      <c r="A82" s="3" t="s">
        <v>548</v>
      </c>
    </row>
    <row r="83" spans="1:20">
      <c r="A83" s="4" t="s">
        <v>553</v>
      </c>
      <c r="E83" s="4" t="s">
        <v>310</v>
      </c>
    </row>
    <row r="84" spans="1:20">
      <c r="A84" s="4" t="s">
        <v>558</v>
      </c>
      <c r="E84" s="9" t="n">
        <v>3.07</v>
      </c>
    </row>
    <row r="85" spans="1:20">
      <c r="A85" s="4" t="s">
        <v>585</v>
      </c>
      <c r="E85" s="5" t="n">
        <v>30000</v>
      </c>
    </row>
    <row r="86" spans="1:20">
      <c r="A86" s="4" t="s">
        <v>550</v>
      </c>
      <c r="P86" s="5" t="n">
        <v>22962</v>
      </c>
      <c r="R86" s="5" t="n">
        <v>45672</v>
      </c>
    </row>
    <row r="87" spans="1:20">
      <c r="A87" s="4" t="s">
        <v>586</v>
      </c>
      <c r="E87" s="7" t="n">
        <v>92100</v>
      </c>
    </row>
    <row r="88" spans="1:20">
      <c r="A88" s="4" t="s">
        <v>587</v>
      </c>
    </row>
    <row r="89" spans="1:20">
      <c r="A89" s="3" t="s">
        <v>548</v>
      </c>
    </row>
    <row r="90" spans="1:20">
      <c r="A90" s="4" t="s">
        <v>552</v>
      </c>
      <c r="D90" s="5" t="n">
        <v>100000</v>
      </c>
    </row>
    <row r="91" spans="1:20">
      <c r="A91" s="4" t="s">
        <v>553</v>
      </c>
      <c r="D91" s="4" t="s">
        <v>310</v>
      </c>
    </row>
    <row r="92" spans="1:20">
      <c r="A92" s="4" t="s">
        <v>557</v>
      </c>
      <c r="D92" s="7" t="n">
        <v>294000</v>
      </c>
    </row>
    <row r="93" spans="1:20">
      <c r="A93" s="4" t="s">
        <v>558</v>
      </c>
      <c r="D93" s="9" t="n">
        <v>2.94</v>
      </c>
    </row>
    <row r="94" spans="1:20">
      <c r="A94" s="4" t="s">
        <v>550</v>
      </c>
      <c r="P94" s="5" t="n">
        <v>73500</v>
      </c>
      <c r="R94" s="5" t="n">
        <v>147000</v>
      </c>
    </row>
    <row r="95" spans="1:20">
      <c r="A95" s="4" t="s">
        <v>588</v>
      </c>
    </row>
    <row r="96" spans="1:20">
      <c r="A96" s="3" t="s">
        <v>548</v>
      </c>
    </row>
    <row r="97" spans="1:20">
      <c r="A97" s="4" t="s">
        <v>552</v>
      </c>
      <c r="H97" s="5" t="n">
        <v>10000</v>
      </c>
    </row>
    <row r="98" spans="1:20">
      <c r="A98" s="4" t="s">
        <v>589</v>
      </c>
    </row>
    <row r="99" spans="1:20">
      <c r="A99" s="3" t="s">
        <v>548</v>
      </c>
    </row>
    <row r="100" spans="1:20">
      <c r="A100" s="4" t="s">
        <v>552</v>
      </c>
      <c r="H100" s="5" t="n">
        <v>10000</v>
      </c>
    </row>
    <row r="101" spans="1:20">
      <c r="A101" s="4" t="s">
        <v>590</v>
      </c>
    </row>
    <row r="102" spans="1:20">
      <c r="A102" s="3" t="s">
        <v>548</v>
      </c>
    </row>
    <row r="103" spans="1:20">
      <c r="A103" s="4" t="s">
        <v>552</v>
      </c>
      <c r="H103" s="5" t="n">
        <v>10000</v>
      </c>
    </row>
    <row r="104" spans="1:20">
      <c r="A104" s="4" t="s">
        <v>591</v>
      </c>
    </row>
    <row r="105" spans="1:20">
      <c r="A105" s="3" t="s">
        <v>548</v>
      </c>
    </row>
    <row r="106" spans="1:20">
      <c r="A106" s="4" t="s">
        <v>592</v>
      </c>
      <c r="J106" s="5" t="n">
        <v>660030</v>
      </c>
    </row>
    <row r="107" spans="1:20">
      <c r="A107" s="4" t="s">
        <v>593</v>
      </c>
    </row>
    <row r="108" spans="1:20">
      <c r="A108" s="3" t="s">
        <v>548</v>
      </c>
    </row>
    <row r="109" spans="1:20">
      <c r="A109" s="4" t="s">
        <v>592</v>
      </c>
      <c r="J109" s="5" t="n">
        <v>310478</v>
      </c>
    </row>
    <row r="110" spans="1:20">
      <c r="A110" s="4" t="s">
        <v>594</v>
      </c>
    </row>
    <row r="111" spans="1:20">
      <c r="A111" s="3" t="s">
        <v>548</v>
      </c>
    </row>
    <row r="112" spans="1:20">
      <c r="A112" s="4" t="s">
        <v>595</v>
      </c>
      <c r="H112" s="4" t="s">
        <v>596</v>
      </c>
    </row>
    <row r="113" spans="1:20">
      <c r="A113" s="4" t="s">
        <v>597</v>
      </c>
    </row>
    <row r="114" spans="1:20">
      <c r="A114" s="3" t="s">
        <v>548</v>
      </c>
    </row>
    <row r="115" spans="1:20">
      <c r="A115" s="4" t="s">
        <v>595</v>
      </c>
      <c r="D115" s="4" t="s">
        <v>346</v>
      </c>
    </row>
    <row r="116" spans="1:20">
      <c r="A116" s="4" t="s">
        <v>598</v>
      </c>
    </row>
    <row r="117" spans="1:20">
      <c r="A117" s="3" t="s">
        <v>548</v>
      </c>
    </row>
    <row r="118" spans="1:20">
      <c r="A118" s="4" t="s">
        <v>595</v>
      </c>
      <c r="G118" s="4" t="s">
        <v>346</v>
      </c>
    </row>
    <row r="119" spans="1:20">
      <c r="A119" s="4" t="s">
        <v>599</v>
      </c>
    </row>
    <row r="120" spans="1:20">
      <c r="A120" s="3" t="s">
        <v>548</v>
      </c>
    </row>
    <row r="121" spans="1:20">
      <c r="A121" s="4" t="s">
        <v>595</v>
      </c>
      <c r="E121" s="4" t="s">
        <v>346</v>
      </c>
    </row>
    <row r="122" spans="1:20">
      <c r="A122" s="4" t="s">
        <v>600</v>
      </c>
    </row>
    <row r="123" spans="1:20">
      <c r="A123" s="3" t="s">
        <v>548</v>
      </c>
    </row>
    <row r="124" spans="1:20">
      <c r="A124" s="4" t="s">
        <v>595</v>
      </c>
      <c r="D124" s="4" t="s">
        <v>346</v>
      </c>
    </row>
    <row r="125" spans="1:20">
      <c r="A125" s="4" t="s">
        <v>601</v>
      </c>
    </row>
    <row r="126" spans="1:20">
      <c r="A126" s="3" t="s">
        <v>548</v>
      </c>
    </row>
    <row r="127" spans="1:20">
      <c r="A127" s="4" t="s">
        <v>595</v>
      </c>
      <c r="H127" s="4" t="s">
        <v>596</v>
      </c>
    </row>
    <row r="128" spans="1:20">
      <c r="A128" s="4" t="s">
        <v>602</v>
      </c>
    </row>
    <row r="129" spans="1:20">
      <c r="A129" s="3" t="s">
        <v>548</v>
      </c>
    </row>
    <row r="130" spans="1:20">
      <c r="A130" s="4" t="s">
        <v>595</v>
      </c>
      <c r="D130" s="4" t="s">
        <v>346</v>
      </c>
    </row>
    <row r="131" spans="1:20">
      <c r="A131" s="4" t="s">
        <v>603</v>
      </c>
    </row>
    <row r="132" spans="1:20">
      <c r="A132" s="3" t="s">
        <v>548</v>
      </c>
    </row>
    <row r="133" spans="1:20">
      <c r="A133" s="4" t="s">
        <v>595</v>
      </c>
      <c r="G133" s="4" t="s">
        <v>346</v>
      </c>
    </row>
    <row r="134" spans="1:20">
      <c r="A134" s="4" t="s">
        <v>604</v>
      </c>
    </row>
    <row r="135" spans="1:20">
      <c r="A135" s="3" t="s">
        <v>548</v>
      </c>
    </row>
    <row r="136" spans="1:20">
      <c r="A136" s="4" t="s">
        <v>595</v>
      </c>
      <c r="E136" s="4" t="s">
        <v>346</v>
      </c>
    </row>
    <row r="137" spans="1:20">
      <c r="A137" s="4" t="s">
        <v>605</v>
      </c>
    </row>
    <row r="138" spans="1:20">
      <c r="A138" s="3" t="s">
        <v>548</v>
      </c>
    </row>
    <row r="139" spans="1:20">
      <c r="A139" s="4" t="s">
        <v>567</v>
      </c>
      <c r="D139" s="4" t="s">
        <v>606</v>
      </c>
    </row>
    <row r="140" spans="1:20">
      <c r="A140" s="4" t="s">
        <v>607</v>
      </c>
    </row>
    <row r="141" spans="1:20">
      <c r="A141" s="3" t="s">
        <v>548</v>
      </c>
    </row>
    <row r="142" spans="1:20">
      <c r="A142" s="4" t="s">
        <v>595</v>
      </c>
      <c r="H142" s="4" t="s">
        <v>596</v>
      </c>
    </row>
    <row r="143" spans="1:20">
      <c r="A143" s="4" t="s">
        <v>608</v>
      </c>
    </row>
    <row r="144" spans="1:20">
      <c r="A144" s="3" t="s">
        <v>548</v>
      </c>
    </row>
    <row r="145" spans="1:20">
      <c r="A145" s="4" t="s">
        <v>595</v>
      </c>
      <c r="D145" s="4" t="s">
        <v>346</v>
      </c>
    </row>
    <row r="146" spans="1:20">
      <c r="A146" s="4" t="s">
        <v>609</v>
      </c>
    </row>
    <row r="147" spans="1:20">
      <c r="A147" s="3" t="s">
        <v>548</v>
      </c>
    </row>
    <row r="148" spans="1:20">
      <c r="A148" s="4" t="s">
        <v>595</v>
      </c>
      <c r="G148" s="4" t="s">
        <v>346</v>
      </c>
    </row>
    <row r="149" spans="1:20">
      <c r="A149" s="4" t="s">
        <v>610</v>
      </c>
    </row>
    <row r="150" spans="1:20">
      <c r="A150" s="3" t="s">
        <v>548</v>
      </c>
    </row>
    <row r="151" spans="1:20">
      <c r="A151" s="4" t="s">
        <v>595</v>
      </c>
      <c r="E151" s="4" t="s">
        <v>346</v>
      </c>
    </row>
    <row r="152" spans="1:20">
      <c r="A152" s="4" t="s">
        <v>611</v>
      </c>
    </row>
    <row r="153" spans="1:20">
      <c r="A153" s="3" t="s">
        <v>548</v>
      </c>
    </row>
    <row r="154" spans="1:20">
      <c r="A154" s="4" t="s">
        <v>567</v>
      </c>
      <c r="D154" s="4" t="s">
        <v>606</v>
      </c>
    </row>
    <row r="155" spans="1:20">
      <c r="A155" s="4" t="s">
        <v>612</v>
      </c>
    </row>
    <row r="156" spans="1:20">
      <c r="A156" s="3" t="s">
        <v>548</v>
      </c>
    </row>
    <row r="157" spans="1:20">
      <c r="A157" s="4" t="s">
        <v>595</v>
      </c>
      <c r="H157" s="4" t="s">
        <v>596</v>
      </c>
    </row>
    <row r="158" spans="1:20">
      <c r="A158" s="4" t="s">
        <v>613</v>
      </c>
    </row>
    <row r="159" spans="1:20">
      <c r="A159" s="3" t="s">
        <v>548</v>
      </c>
    </row>
    <row r="160" spans="1:20">
      <c r="A160" s="4" t="s">
        <v>595</v>
      </c>
      <c r="G160" s="4" t="s">
        <v>346</v>
      </c>
    </row>
    <row r="161" spans="1:20">
      <c r="A161" s="4" t="s">
        <v>614</v>
      </c>
    </row>
    <row r="162" spans="1:20">
      <c r="A162" s="3" t="s">
        <v>548</v>
      </c>
    </row>
    <row r="163" spans="1:20">
      <c r="A163" s="4" t="s">
        <v>595</v>
      </c>
      <c r="E163" s="4" t="s">
        <v>346</v>
      </c>
    </row>
    <row r="164" spans="1:20">
      <c r="A164" s="4" t="s">
        <v>615</v>
      </c>
    </row>
    <row r="165" spans="1:20">
      <c r="A165" s="3" t="s">
        <v>548</v>
      </c>
    </row>
    <row r="166" spans="1:20">
      <c r="A166" s="4" t="s">
        <v>567</v>
      </c>
      <c r="D166" s="4" t="s">
        <v>606</v>
      </c>
    </row>
    <row r="167" spans="1:20">
      <c r="A167" s="4" t="s">
        <v>616</v>
      </c>
    </row>
    <row r="168" spans="1:20">
      <c r="A168" s="3" t="s">
        <v>548</v>
      </c>
    </row>
    <row r="169" spans="1:20">
      <c r="A169" s="4" t="s">
        <v>595</v>
      </c>
      <c r="H169" s="4" t="s">
        <v>596</v>
      </c>
    </row>
    <row r="170" spans="1:20">
      <c r="A170" s="4" t="s">
        <v>617</v>
      </c>
    </row>
    <row r="171" spans="1:20">
      <c r="A171" s="3" t="s">
        <v>548</v>
      </c>
    </row>
    <row r="172" spans="1:20">
      <c r="A172" s="4" t="s">
        <v>595</v>
      </c>
      <c r="H172" s="4" t="s">
        <v>596</v>
      </c>
    </row>
    <row r="173" spans="1:20">
      <c r="A173" s="4" t="s">
        <v>618</v>
      </c>
    </row>
    <row r="174" spans="1:20">
      <c r="A174" s="3" t="s">
        <v>548</v>
      </c>
    </row>
    <row r="175" spans="1:20">
      <c r="A175" s="4" t="s">
        <v>595</v>
      </c>
      <c r="H175" s="4" t="s">
        <v>596</v>
      </c>
    </row>
    <row r="176" spans="1:20">
      <c r="A176" s="4" t="s">
        <v>619</v>
      </c>
    </row>
    <row r="177" spans="1:20">
      <c r="A177" s="3" t="s">
        <v>548</v>
      </c>
    </row>
    <row r="178" spans="1:20">
      <c r="A178" s="4" t="s">
        <v>595</v>
      </c>
      <c r="H178" s="4" t="s">
        <v>596</v>
      </c>
    </row>
    <row r="179" spans="1:20">
      <c r="A179" s="4" t="s">
        <v>620</v>
      </c>
    </row>
    <row r="180" spans="1:20">
      <c r="A180" s="3" t="s">
        <v>548</v>
      </c>
    </row>
    <row r="181" spans="1:20">
      <c r="A181" s="4" t="s">
        <v>595</v>
      </c>
      <c r="D181" s="4" t="s">
        <v>346</v>
      </c>
    </row>
    <row r="182" spans="1:20">
      <c r="A182" s="4" t="s">
        <v>621</v>
      </c>
    </row>
    <row r="183" spans="1:20">
      <c r="A183" s="3" t="s">
        <v>548</v>
      </c>
    </row>
    <row r="184" spans="1:20">
      <c r="A184" s="4" t="s">
        <v>622</v>
      </c>
      <c r="J184" s="5" t="n">
        <v>2970509</v>
      </c>
    </row>
    <row r="185" spans="1:20">
      <c r="A185" s="4" t="s">
        <v>549</v>
      </c>
      <c r="J185" s="8" t="n">
        <v>0.001</v>
      </c>
    </row>
    <row r="186" spans="1:20">
      <c r="A186" s="4" t="s">
        <v>623</v>
      </c>
      <c r="J186" s="5" t="n">
        <v>2000001</v>
      </c>
    </row>
    <row r="187" spans="1:20">
      <c r="A187" s="4" t="s">
        <v>624</v>
      </c>
      <c r="J187" s="7" t="n">
        <v>2</v>
      </c>
    </row>
    <row r="188" spans="1:20">
      <c r="A188" s="4" t="s">
        <v>625</v>
      </c>
      <c r="J188" s="7" t="n">
        <v>4000002</v>
      </c>
    </row>
    <row r="189" spans="1:20">
      <c r="A189" s="4" t="s">
        <v>626</v>
      </c>
      <c r="J189" s="4" t="s">
        <v>627</v>
      </c>
    </row>
    <row r="190" spans="1:20">
      <c r="A190" s="4" t="s">
        <v>628</v>
      </c>
      <c r="J190" s="9" t="n">
        <v>2.71</v>
      </c>
    </row>
    <row r="191" spans="1:20">
      <c r="A191" s="4" t="s">
        <v>629</v>
      </c>
      <c r="J191" s="4" t="s">
        <v>363</v>
      </c>
    </row>
    <row r="192" spans="1:20">
      <c r="A192" s="4" t="s">
        <v>630</v>
      </c>
      <c r="J192" s="4" t="s">
        <v>363</v>
      </c>
    </row>
    <row r="193" spans="1:20">
      <c r="A193" s="4" t="s">
        <v>631</v>
      </c>
      <c r="J193" s="4" t="s">
        <v>632</v>
      </c>
    </row>
    <row r="194" spans="1:20">
      <c r="A194" s="4" t="s">
        <v>633</v>
      </c>
      <c r="J194" s="4" t="s">
        <v>634</v>
      </c>
    </row>
    <row r="195" spans="1:20">
      <c r="A195" s="4" t="s">
        <v>635</v>
      </c>
      <c r="J195" s="4" t="s">
        <v>636</v>
      </c>
    </row>
    <row r="196" spans="1:20">
      <c r="A196" s="4" t="s">
        <v>637</v>
      </c>
      <c r="J196" s="7" t="n">
        <v>3147530</v>
      </c>
    </row>
    <row r="197" spans="1:20">
      <c r="A197" s="4" t="s">
        <v>638</v>
      </c>
    </row>
    <row r="198" spans="1:20">
      <c r="A198" s="3" t="s">
        <v>548</v>
      </c>
    </row>
    <row r="199" spans="1:20">
      <c r="A199" s="4" t="s">
        <v>639</v>
      </c>
      <c r="F199" s="5" t="n">
        <v>4</v>
      </c>
    </row>
    <row r="200" spans="1:20">
      <c r="A200" s="4" t="s">
        <v>586</v>
      </c>
      <c r="C200" s="7" t="n">
        <v>20000</v>
      </c>
      <c r="F200" s="7" t="n">
        <v>40000</v>
      </c>
    </row>
    <row r="201" spans="1:20">
      <c r="A201" s="4" t="s">
        <v>640</v>
      </c>
    </row>
    <row r="202" spans="1:20">
      <c r="A202" s="3" t="s">
        <v>548</v>
      </c>
    </row>
    <row r="203" spans="1:20">
      <c r="A203" s="4" t="s">
        <v>641</v>
      </c>
      <c r="P203" s="5" t="n">
        <v>39890</v>
      </c>
      <c r="R203" s="5" t="n">
        <v>79342</v>
      </c>
    </row>
    <row r="204" spans="1:20">
      <c r="A204" s="4" t="s">
        <v>642</v>
      </c>
    </row>
    <row r="205" spans="1:20">
      <c r="A205" s="3" t="s">
        <v>548</v>
      </c>
    </row>
    <row r="206" spans="1:20">
      <c r="A206" s="4" t="s">
        <v>641</v>
      </c>
      <c r="P206" s="5" t="n">
        <v>8658</v>
      </c>
      <c r="R206" s="5" t="n">
        <v>8658</v>
      </c>
    </row>
    <row r="207" spans="1:20">
      <c r="A207" s="4" t="s">
        <v>643</v>
      </c>
    </row>
    <row r="208" spans="1:20">
      <c r="A208" s="3" t="s">
        <v>548</v>
      </c>
    </row>
    <row r="209" spans="1:20">
      <c r="A209" s="4" t="s">
        <v>595</v>
      </c>
      <c r="C209" s="4" t="s">
        <v>644</v>
      </c>
      <c r="F209" s="4" t="s">
        <v>346</v>
      </c>
    </row>
    <row r="210" spans="1:20">
      <c r="A210" s="4" t="s">
        <v>645</v>
      </c>
    </row>
    <row r="211" spans="1:20">
      <c r="A211" s="3" t="s">
        <v>548</v>
      </c>
    </row>
    <row r="212" spans="1:20">
      <c r="A212" s="4" t="s">
        <v>595</v>
      </c>
      <c r="C212" s="4" t="s">
        <v>644</v>
      </c>
      <c r="F212" s="4" t="s">
        <v>346</v>
      </c>
    </row>
    <row r="213" spans="1:20">
      <c r="A213" s="4" t="s">
        <v>646</v>
      </c>
    </row>
    <row r="214" spans="1:20">
      <c r="A214" s="3" t="s">
        <v>548</v>
      </c>
    </row>
    <row r="215" spans="1:20">
      <c r="A215" s="4" t="s">
        <v>595</v>
      </c>
      <c r="F215" s="4" t="s">
        <v>346</v>
      </c>
    </row>
    <row r="216" spans="1:20">
      <c r="A216" s="4" t="s">
        <v>647</v>
      </c>
    </row>
    <row r="217" spans="1:20">
      <c r="A217" s="3" t="s">
        <v>548</v>
      </c>
    </row>
    <row r="218" spans="1:20">
      <c r="A218" s="4" t="s">
        <v>595</v>
      </c>
      <c r="F218" s="4" t="s">
        <v>346</v>
      </c>
    </row>
    <row r="219" spans="1:20">
      <c r="A219" s="4" t="s">
        <v>324</v>
      </c>
    </row>
    <row r="220" spans="1:20">
      <c r="A220" s="3" t="s">
        <v>548</v>
      </c>
    </row>
    <row r="221" spans="1:20">
      <c r="A221" s="4" t="s">
        <v>641</v>
      </c>
      <c r="P221" s="7" t="n">
        <v>0</v>
      </c>
      <c r="Q221" s="5" t="n">
        <v>90000</v>
      </c>
      <c r="R221" s="7" t="n">
        <v>0</v>
      </c>
      <c r="S221" s="5" t="n">
        <v>180000</v>
      </c>
    </row>
    <row r="222" spans="1:20">
      <c r="A222" s="4" t="s">
        <v>648</v>
      </c>
    </row>
    <row r="223" spans="1:20">
      <c r="A223" s="3" t="s">
        <v>548</v>
      </c>
    </row>
    <row r="224" spans="1:20">
      <c r="A224" s="4" t="s">
        <v>558</v>
      </c>
      <c r="L224" s="9" t="n">
        <v>3.28</v>
      </c>
    </row>
    <row r="225" spans="1:20">
      <c r="A225" s="4" t="s">
        <v>637</v>
      </c>
      <c r="L225" s="7" t="n">
        <v>119999</v>
      </c>
    </row>
    <row r="226" spans="1:20">
      <c r="A226" s="4" t="s">
        <v>585</v>
      </c>
      <c r="L226" s="5" t="n">
        <v>12195</v>
      </c>
    </row>
    <row r="227" spans="1:20">
      <c r="A227" s="4" t="s">
        <v>550</v>
      </c>
      <c r="Q227" s="5" t="n">
        <v>26959</v>
      </c>
      <c r="S227" s="5" t="n">
        <v>0</v>
      </c>
    </row>
    <row r="228" spans="1:20">
      <c r="A228" s="4" t="s">
        <v>649</v>
      </c>
    </row>
    <row r="229" spans="1:20">
      <c r="A229" s="3" t="s">
        <v>548</v>
      </c>
    </row>
    <row r="230" spans="1:20">
      <c r="A230" s="4" t="s">
        <v>558</v>
      </c>
      <c r="K230" s="9" t="n">
        <v>3.14</v>
      </c>
    </row>
    <row r="231" spans="1:20">
      <c r="A231" s="4" t="s">
        <v>637</v>
      </c>
      <c r="K231" s="7" t="n">
        <v>38292</v>
      </c>
    </row>
    <row r="232" spans="1:20">
      <c r="A232" s="4" t="s">
        <v>585</v>
      </c>
      <c r="K232" s="5" t="n">
        <v>12195</v>
      </c>
    </row>
    <row r="233" spans="1:20">
      <c r="A233" s="4" t="s">
        <v>550</v>
      </c>
      <c r="Q233" s="7" t="n">
        <v>4826</v>
      </c>
      <c r="S233" s="7" t="n">
        <v>0</v>
      </c>
    </row>
    <row r="234" spans="1:20">
      <c r="A234" s="4" t="s">
        <v>650</v>
      </c>
    </row>
    <row r="235" spans="1:20">
      <c r="A235" s="3" t="s">
        <v>548</v>
      </c>
    </row>
    <row r="236" spans="1:20">
      <c r="A236" s="4" t="s">
        <v>595</v>
      </c>
      <c r="L236" s="4" t="s">
        <v>346</v>
      </c>
    </row>
    <row r="237" spans="1:20">
      <c r="A237" s="4" t="s">
        <v>651</v>
      </c>
    </row>
    <row r="238" spans="1:20">
      <c r="A238" s="3" t="s">
        <v>548</v>
      </c>
    </row>
    <row r="239" spans="1:20">
      <c r="A239" s="4" t="s">
        <v>595</v>
      </c>
      <c r="K239" s="4" t="s">
        <v>346</v>
      </c>
    </row>
    <row r="240" spans="1:20">
      <c r="A240" s="4" t="s">
        <v>652</v>
      </c>
    </row>
    <row r="241" spans="1:20">
      <c r="A241" s="3" t="s">
        <v>548</v>
      </c>
    </row>
    <row r="242" spans="1:20">
      <c r="A242" s="4" t="s">
        <v>595</v>
      </c>
      <c r="L242" s="4" t="s">
        <v>346</v>
      </c>
    </row>
    <row r="243" spans="1:20">
      <c r="A243" s="4" t="s">
        <v>653</v>
      </c>
    </row>
    <row r="244" spans="1:20">
      <c r="A244" s="3" t="s">
        <v>548</v>
      </c>
    </row>
    <row r="245" spans="1:20">
      <c r="A245" s="4" t="s">
        <v>595</v>
      </c>
      <c r="K245" s="4" t="s">
        <v>346</v>
      </c>
    </row>
    <row r="246" spans="1:20">
      <c r="A246" s="4" t="s">
        <v>654</v>
      </c>
    </row>
    <row r="247" spans="1:20">
      <c r="A247" s="3" t="s">
        <v>548</v>
      </c>
    </row>
    <row r="248" spans="1:20">
      <c r="A248" s="4" t="s">
        <v>585</v>
      </c>
      <c r="L248" s="5" t="n">
        <v>12195</v>
      </c>
    </row>
    <row r="249" spans="1:20">
      <c r="A249" s="4" t="s">
        <v>655</v>
      </c>
    </row>
    <row r="250" spans="1:20">
      <c r="A250" s="3" t="s">
        <v>548</v>
      </c>
    </row>
    <row r="251" spans="1:20">
      <c r="A251" s="4" t="s">
        <v>585</v>
      </c>
      <c r="L251" s="5" t="n">
        <v>121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56</v>
      </c>
      <c r="B1" s="2" t="s">
        <v>1</v>
      </c>
      <c r="C1" s="2" t="s">
        <v>291</v>
      </c>
    </row>
    <row r="2" spans="1:3">
      <c r="B2" s="2" t="s">
        <v>2</v>
      </c>
      <c r="C2" s="2" t="s">
        <v>28</v>
      </c>
    </row>
    <row r="3" spans="1:3">
      <c r="A3" s="3" t="s">
        <v>657</v>
      </c>
    </row>
    <row r="4" spans="1:3">
      <c r="A4" s="4" t="s">
        <v>658</v>
      </c>
      <c r="C4" s="5" t="n">
        <v>858334</v>
      </c>
    </row>
    <row r="5" spans="1:3">
      <c r="A5" s="4" t="s">
        <v>659</v>
      </c>
      <c r="C5" s="9" t="n">
        <v>2.71</v>
      </c>
    </row>
    <row r="6" spans="1:3">
      <c r="A6" s="4" t="s">
        <v>660</v>
      </c>
      <c r="B6" s="4" t="s">
        <v>661</v>
      </c>
      <c r="C6" s="4" t="s">
        <v>662</v>
      </c>
    </row>
    <row r="7" spans="1:3">
      <c r="A7" s="4" t="s">
        <v>663</v>
      </c>
      <c r="B7" s="5" t="n">
        <v>858334</v>
      </c>
      <c r="C7" s="5" t="n">
        <v>858334</v>
      </c>
    </row>
    <row r="8" spans="1:3">
      <c r="A8" s="4" t="s">
        <v>664</v>
      </c>
      <c r="B8" s="9" t="n">
        <v>2.71</v>
      </c>
      <c r="C8" s="9" t="n">
        <v>2.71</v>
      </c>
    </row>
    <row r="9" spans="1:3">
      <c r="A9" s="4" t="s">
        <v>665</v>
      </c>
      <c r="B9" s="4" t="s">
        <v>661</v>
      </c>
      <c r="C9" s="4" t="s">
        <v>662</v>
      </c>
    </row>
    <row r="10" spans="1:3">
      <c r="A10" s="4" t="s">
        <v>666</v>
      </c>
      <c r="B10" s="5" t="n">
        <v>0</v>
      </c>
    </row>
    <row r="11" spans="1:3">
      <c r="A11" s="4" t="s">
        <v>667</v>
      </c>
      <c r="B11" s="7" t="n">
        <v>0</v>
      </c>
    </row>
    <row r="12" spans="1:3">
      <c r="A12" s="4" t="s">
        <v>668</v>
      </c>
      <c r="B12" s="5" t="n">
        <v>0</v>
      </c>
    </row>
    <row r="13" spans="1:3">
      <c r="A13" s="4" t="s">
        <v>669</v>
      </c>
      <c r="B13" s="7" t="n">
        <v>0</v>
      </c>
    </row>
    <row r="14" spans="1:3">
      <c r="A14" s="4" t="s">
        <v>670</v>
      </c>
      <c r="B14" s="5" t="n">
        <v>0</v>
      </c>
    </row>
    <row r="15" spans="1:3">
      <c r="A15" s="4" t="s">
        <v>671</v>
      </c>
      <c r="B15" s="7" t="n">
        <v>0</v>
      </c>
    </row>
    <row r="16" spans="1:3">
      <c r="A16" s="4" t="s">
        <v>658</v>
      </c>
      <c r="B16" s="5" t="n">
        <v>858334</v>
      </c>
    </row>
    <row r="17" spans="1:3">
      <c r="A17" s="4" t="s">
        <v>659</v>
      </c>
      <c r="B17" s="9" t="n">
        <v>2.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2</v>
      </c>
      <c r="B1" s="2" t="s">
        <v>1</v>
      </c>
    </row>
    <row r="2" spans="1:3">
      <c r="B2" s="2" t="s">
        <v>2</v>
      </c>
      <c r="C2" s="2" t="s">
        <v>28</v>
      </c>
    </row>
    <row r="3" spans="1:3">
      <c r="A3" s="3" t="s">
        <v>673</v>
      </c>
    </row>
    <row r="4" spans="1:3">
      <c r="A4" s="4" t="s">
        <v>674</v>
      </c>
      <c r="B4" s="7" t="n">
        <v>6241</v>
      </c>
      <c r="C4" s="7" t="n">
        <v>6241</v>
      </c>
    </row>
    <row r="5" spans="1:3">
      <c r="A5" s="4" t="s">
        <v>675</v>
      </c>
    </row>
    <row r="6" spans="1:3">
      <c r="A6" s="3" t="s">
        <v>673</v>
      </c>
    </row>
    <row r="7" spans="1:3">
      <c r="A7" s="4" t="s">
        <v>676</v>
      </c>
      <c r="B7" s="4" t="s">
        <v>300</v>
      </c>
    </row>
    <row r="8" spans="1:3">
      <c r="A8" s="4" t="s">
        <v>677</v>
      </c>
      <c r="B8" s="4" t="s">
        <v>644</v>
      </c>
    </row>
    <row r="9" spans="1:3">
      <c r="A9" s="4" t="s">
        <v>678</v>
      </c>
      <c r="B9" s="4" t="s">
        <v>346</v>
      </c>
    </row>
    <row r="10" spans="1:3">
      <c r="A10" s="4" t="s">
        <v>679</v>
      </c>
    </row>
    <row r="11" spans="1:3">
      <c r="A11" s="3" t="s">
        <v>673</v>
      </c>
    </row>
    <row r="12" spans="1:3">
      <c r="A12" s="4" t="s">
        <v>680</v>
      </c>
      <c r="B12" s="4" t="s">
        <v>681</v>
      </c>
    </row>
    <row r="13" spans="1:3">
      <c r="A13" s="4" t="s">
        <v>682</v>
      </c>
    </row>
    <row r="14" spans="1:3">
      <c r="A14" s="3" t="s">
        <v>673</v>
      </c>
    </row>
    <row r="15" spans="1:3">
      <c r="A15" s="4" t="s">
        <v>680</v>
      </c>
      <c r="B15" s="4" t="s">
        <v>683</v>
      </c>
    </row>
    <row r="16" spans="1:3">
      <c r="A16" s="4" t="s">
        <v>684</v>
      </c>
    </row>
    <row r="17" spans="1:3">
      <c r="A17" s="3" t="s">
        <v>673</v>
      </c>
    </row>
    <row r="18" spans="1:3">
      <c r="A18" s="4" t="s">
        <v>676</v>
      </c>
      <c r="B18" s="4" t="s">
        <v>300</v>
      </c>
    </row>
    <row r="19" spans="1:3">
      <c r="A19" s="4" t="s">
        <v>677</v>
      </c>
      <c r="B19" s="4" t="s">
        <v>644</v>
      </c>
    </row>
    <row r="20" spans="1:3">
      <c r="A20" s="4" t="s">
        <v>678</v>
      </c>
      <c r="B20" s="4" t="s">
        <v>346</v>
      </c>
    </row>
    <row r="21" spans="1:3">
      <c r="A21" s="4" t="s">
        <v>685</v>
      </c>
    </row>
    <row r="22" spans="1:3">
      <c r="A22" s="3" t="s">
        <v>673</v>
      </c>
    </row>
    <row r="23" spans="1:3">
      <c r="A23" s="4" t="s">
        <v>680</v>
      </c>
      <c r="B23" s="4" t="s">
        <v>681</v>
      </c>
    </row>
    <row r="24" spans="1:3">
      <c r="A24" s="4" t="s">
        <v>686</v>
      </c>
    </row>
    <row r="25" spans="1:3">
      <c r="A25" s="3" t="s">
        <v>673</v>
      </c>
    </row>
    <row r="26" spans="1:3">
      <c r="A26" s="4" t="s">
        <v>680</v>
      </c>
      <c r="B26" s="4" t="s">
        <v>6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 customWidth="1" max="5" min="5" width="15"/>
    <col customWidth="1" max="6" min="6" width="14"/>
  </cols>
  <sheetData>
    <row r="1" spans="1:6">
      <c r="A1" s="1" t="s">
        <v>687</v>
      </c>
      <c r="C1" s="2" t="s">
        <v>72</v>
      </c>
      <c r="E1" s="2" t="s">
        <v>1</v>
      </c>
    </row>
    <row r="2" spans="1:6">
      <c r="C2" s="2" t="s">
        <v>2</v>
      </c>
      <c r="D2" s="2" t="s">
        <v>73</v>
      </c>
      <c r="E2" s="2" t="s">
        <v>2</v>
      </c>
      <c r="F2" s="2" t="s">
        <v>73</v>
      </c>
    </row>
    <row r="3" spans="1:6">
      <c r="A3" s="3" t="s">
        <v>688</v>
      </c>
    </row>
    <row r="4" spans="1:6">
      <c r="A4" s="4" t="s">
        <v>689</v>
      </c>
      <c r="C4" s="7" t="n">
        <v>19533767</v>
      </c>
      <c r="D4" s="7" t="n">
        <v>19741047</v>
      </c>
      <c r="E4" s="7" t="n">
        <v>37590789</v>
      </c>
      <c r="F4" s="7" t="n">
        <v>42210054</v>
      </c>
    </row>
    <row r="5" spans="1:6">
      <c r="A5" s="4" t="s">
        <v>690</v>
      </c>
    </row>
    <row r="6" spans="1:6">
      <c r="A6" s="3" t="s">
        <v>688</v>
      </c>
    </row>
    <row r="7" spans="1:6">
      <c r="A7" s="4" t="s">
        <v>689</v>
      </c>
      <c r="C7" s="5" t="n">
        <v>12727804</v>
      </c>
      <c r="D7" s="5" t="n">
        <v>12786666</v>
      </c>
      <c r="E7" s="5" t="n">
        <v>25257436</v>
      </c>
      <c r="F7" s="5" t="n">
        <v>30010042</v>
      </c>
    </row>
    <row r="8" spans="1:6">
      <c r="A8" s="4" t="s">
        <v>691</v>
      </c>
    </row>
    <row r="9" spans="1:6">
      <c r="A9" s="3" t="s">
        <v>688</v>
      </c>
    </row>
    <row r="10" spans="1:6">
      <c r="A10" s="4" t="s">
        <v>689</v>
      </c>
      <c r="C10" s="5" t="n">
        <v>1193180</v>
      </c>
      <c r="D10" s="5" t="n">
        <v>3907954</v>
      </c>
      <c r="E10" s="5" t="n">
        <v>3456045</v>
      </c>
      <c r="F10" s="5" t="n">
        <v>7806839</v>
      </c>
    </row>
    <row r="11" spans="1:6">
      <c r="A11" s="4" t="s">
        <v>692</v>
      </c>
    </row>
    <row r="12" spans="1:6">
      <c r="A12" s="3" t="s">
        <v>688</v>
      </c>
    </row>
    <row r="13" spans="1:6">
      <c r="A13" s="4" t="s">
        <v>689</v>
      </c>
      <c r="C13" s="5" t="n">
        <v>4248240</v>
      </c>
      <c r="D13" s="5" t="n">
        <v>1315280</v>
      </c>
      <c r="E13" s="5" t="n">
        <v>6697694</v>
      </c>
      <c r="F13" s="5" t="n">
        <v>2089435</v>
      </c>
    </row>
    <row r="14" spans="1:6">
      <c r="A14" s="4" t="s">
        <v>693</v>
      </c>
    </row>
    <row r="15" spans="1:6">
      <c r="A15" s="3" t="s">
        <v>688</v>
      </c>
    </row>
    <row r="16" spans="1:6">
      <c r="A16" s="4" t="s">
        <v>689</v>
      </c>
      <c r="B16" s="4" t="s">
        <v>694</v>
      </c>
      <c r="C16" s="5" t="n">
        <v>876554</v>
      </c>
      <c r="D16" s="5" t="n">
        <v>1395321</v>
      </c>
      <c r="E16" s="5" t="n">
        <v>1691625</v>
      </c>
      <c r="F16" s="5" t="n">
        <v>1848100</v>
      </c>
    </row>
    <row r="17" spans="1:6">
      <c r="A17" s="4" t="s">
        <v>695</v>
      </c>
    </row>
    <row r="18" spans="1:6">
      <c r="A18" s="3" t="s">
        <v>688</v>
      </c>
    </row>
    <row r="19" spans="1:6">
      <c r="A19" s="4" t="s">
        <v>689</v>
      </c>
      <c r="C19" s="5" t="n">
        <v>461943</v>
      </c>
      <c r="D19" s="5" t="n">
        <v>277012</v>
      </c>
      <c r="E19" s="5" t="n">
        <v>461943</v>
      </c>
      <c r="F19" s="5" t="n">
        <v>296695</v>
      </c>
    </row>
    <row r="20" spans="1:6">
      <c r="A20" s="4" t="s">
        <v>696</v>
      </c>
    </row>
    <row r="21" spans="1:6">
      <c r="A21" s="3" t="s">
        <v>688</v>
      </c>
    </row>
    <row r="22" spans="1:6">
      <c r="A22" s="4" t="s">
        <v>689</v>
      </c>
      <c r="C22" s="7" t="n">
        <v>26046</v>
      </c>
      <c r="D22" s="7" t="n">
        <v>58814</v>
      </c>
      <c r="E22" s="7" t="n">
        <v>26046</v>
      </c>
      <c r="F22" s="7" t="n">
        <v>158943</v>
      </c>
    </row>
    <row r="23" spans="1:6"/>
    <row r="24" spans="1:6">
      <c r="A24" s="4" t="s">
        <v>694</v>
      </c>
      <c r="B24" s="4" t="s">
        <v>697</v>
      </c>
    </row>
  </sheetData>
  <mergeCells count="5">
    <mergeCell ref="A1:B2"/>
    <mergeCell ref="C1:D1"/>
    <mergeCell ref="E1:F1"/>
    <mergeCell ref="A23:E23"/>
    <mergeCell ref="B24:E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80"/>
    <col customWidth="1" max="5" min="5" width="37"/>
    <col customWidth="1" max="6" min="6" width="21"/>
    <col customWidth="1" max="7" min="7" width="17"/>
    <col customWidth="1" max="8" min="8" width="21"/>
    <col customWidth="1" max="9" min="9" width="80"/>
    <col customWidth="1" max="10" min="10" width="14"/>
    <col customWidth="1" max="11" min="11" width="21"/>
    <col customWidth="1" max="12" min="12" width="80"/>
    <col customWidth="1" max="13" min="13" width="21"/>
    <col customWidth="1" max="14" min="14" width="21"/>
    <col customWidth="1" max="15" min="15" width="21"/>
    <col customWidth="1" max="16" min="16" width="21"/>
    <col customWidth="1" max="17" min="17" width="21"/>
    <col customWidth="1" max="18" min="18" width="21"/>
  </cols>
  <sheetData>
    <row r="1" spans="1:18">
      <c r="A1" s="1" t="s">
        <v>698</v>
      </c>
      <c r="B1" s="2" t="s">
        <v>699</v>
      </c>
      <c r="C1" s="2" t="s">
        <v>700</v>
      </c>
      <c r="D1" s="2" t="s">
        <v>701</v>
      </c>
      <c r="E1" s="2" t="s">
        <v>702</v>
      </c>
      <c r="F1" s="2" t="s">
        <v>703</v>
      </c>
      <c r="G1" s="2" t="s">
        <v>704</v>
      </c>
      <c r="H1" s="2" t="s">
        <v>705</v>
      </c>
      <c r="I1" s="2" t="s">
        <v>706</v>
      </c>
      <c r="J1" s="2" t="s">
        <v>707</v>
      </c>
      <c r="K1" s="2" t="s">
        <v>708</v>
      </c>
      <c r="L1" s="2" t="s">
        <v>709</v>
      </c>
      <c r="M1" s="2" t="s">
        <v>710</v>
      </c>
      <c r="N1" s="2" t="s">
        <v>699</v>
      </c>
      <c r="O1" s="2" t="s">
        <v>367</v>
      </c>
      <c r="P1" s="2" t="s">
        <v>422</v>
      </c>
      <c r="Q1" s="2" t="s">
        <v>367</v>
      </c>
      <c r="R1" s="2" t="s">
        <v>422</v>
      </c>
    </row>
    <row r="2" spans="1:18">
      <c r="A2" s="3" t="s">
        <v>711</v>
      </c>
    </row>
    <row r="3" spans="1:18">
      <c r="A3" s="4" t="s">
        <v>712</v>
      </c>
      <c r="I3" s="4" t="s">
        <v>713</v>
      </c>
    </row>
    <row r="4" spans="1:18">
      <c r="A4" s="4" t="s">
        <v>714</v>
      </c>
      <c r="O4" s="7" t="n">
        <v>194585</v>
      </c>
      <c r="P4" s="7" t="n">
        <v>207754</v>
      </c>
      <c r="Q4" s="7" t="n">
        <v>372754</v>
      </c>
      <c r="R4" s="7" t="n">
        <v>365852</v>
      </c>
    </row>
    <row r="5" spans="1:18">
      <c r="A5" s="4" t="s">
        <v>715</v>
      </c>
    </row>
    <row r="6" spans="1:18">
      <c r="A6" s="3" t="s">
        <v>711</v>
      </c>
    </row>
    <row r="7" spans="1:18">
      <c r="A7" s="4" t="s">
        <v>579</v>
      </c>
      <c r="D7" s="4" t="s">
        <v>716</v>
      </c>
    </row>
    <row r="8" spans="1:18">
      <c r="A8" s="4" t="s">
        <v>324</v>
      </c>
    </row>
    <row r="9" spans="1:18">
      <c r="A9" s="3" t="s">
        <v>711</v>
      </c>
    </row>
    <row r="10" spans="1:18">
      <c r="A10" s="4" t="s">
        <v>641</v>
      </c>
      <c r="O10" s="5" t="n">
        <v>0</v>
      </c>
      <c r="P10" s="5" t="n">
        <v>90000</v>
      </c>
      <c r="Q10" s="5" t="n">
        <v>0</v>
      </c>
      <c r="R10" s="5" t="n">
        <v>180000</v>
      </c>
    </row>
    <row r="11" spans="1:18">
      <c r="A11" s="4" t="s">
        <v>717</v>
      </c>
    </row>
    <row r="12" spans="1:18">
      <c r="A12" s="3" t="s">
        <v>711</v>
      </c>
    </row>
    <row r="13" spans="1:18">
      <c r="A13" s="4" t="s">
        <v>579</v>
      </c>
      <c r="L13" s="4" t="s">
        <v>718</v>
      </c>
    </row>
    <row r="14" spans="1:18">
      <c r="A14" s="4" t="s">
        <v>719</v>
      </c>
      <c r="L14" s="7" t="n">
        <v>80000</v>
      </c>
    </row>
    <row r="15" spans="1:18">
      <c r="A15" s="4" t="s">
        <v>585</v>
      </c>
      <c r="L15" s="5" t="n">
        <v>200000</v>
      </c>
    </row>
    <row r="16" spans="1:18">
      <c r="A16" s="4" t="s">
        <v>720</v>
      </c>
      <c r="L16" s="5" t="n">
        <v>50000</v>
      </c>
    </row>
    <row r="17" spans="1:18">
      <c r="A17" s="4" t="s">
        <v>721</v>
      </c>
      <c r="L17" s="4" t="s">
        <v>554</v>
      </c>
    </row>
    <row r="18" spans="1:18">
      <c r="A18" s="4" t="s">
        <v>558</v>
      </c>
      <c r="L18" s="9" t="n">
        <v>3.82</v>
      </c>
    </row>
    <row r="19" spans="1:18">
      <c r="A19" s="4" t="s">
        <v>641</v>
      </c>
      <c r="O19" s="5" t="n">
        <v>0</v>
      </c>
      <c r="P19" s="5" t="n">
        <v>16876</v>
      </c>
      <c r="Q19" s="5" t="n">
        <v>0</v>
      </c>
      <c r="R19" s="5" t="n">
        <v>64626</v>
      </c>
    </row>
    <row r="20" spans="1:18">
      <c r="A20" s="4" t="s">
        <v>722</v>
      </c>
    </row>
    <row r="21" spans="1:18">
      <c r="A21" s="3" t="s">
        <v>711</v>
      </c>
    </row>
    <row r="22" spans="1:18">
      <c r="A22" s="4" t="s">
        <v>723</v>
      </c>
      <c r="L22" s="5" t="n">
        <v>50000</v>
      </c>
    </row>
    <row r="23" spans="1:18">
      <c r="A23" s="4" t="s">
        <v>724</v>
      </c>
    </row>
    <row r="24" spans="1:18">
      <c r="A24" s="3" t="s">
        <v>711</v>
      </c>
    </row>
    <row r="25" spans="1:18">
      <c r="A25" s="4" t="s">
        <v>723</v>
      </c>
      <c r="L25" s="5" t="n">
        <v>50000</v>
      </c>
    </row>
    <row r="26" spans="1:18">
      <c r="A26" s="4" t="s">
        <v>725</v>
      </c>
    </row>
    <row r="27" spans="1:18">
      <c r="A27" s="3" t="s">
        <v>711</v>
      </c>
    </row>
    <row r="28" spans="1:18">
      <c r="A28" s="4" t="s">
        <v>723</v>
      </c>
      <c r="L28" s="5" t="n">
        <v>50000</v>
      </c>
    </row>
    <row r="29" spans="1:18">
      <c r="A29" s="4" t="s">
        <v>726</v>
      </c>
    </row>
    <row r="30" spans="1:18">
      <c r="A30" s="3" t="s">
        <v>711</v>
      </c>
    </row>
    <row r="31" spans="1:18">
      <c r="A31" s="4" t="s">
        <v>558</v>
      </c>
      <c r="E31" s="9" t="n">
        <v>1.2</v>
      </c>
    </row>
    <row r="32" spans="1:18">
      <c r="A32" s="4" t="s">
        <v>727</v>
      </c>
      <c r="E32" s="5" t="n">
        <v>100000</v>
      </c>
    </row>
    <row r="33" spans="1:18">
      <c r="A33" s="4" t="s">
        <v>728</v>
      </c>
    </row>
    <row r="34" spans="1:18">
      <c r="A34" s="3" t="s">
        <v>711</v>
      </c>
    </row>
    <row r="35" spans="1:18">
      <c r="A35" s="4" t="s">
        <v>719</v>
      </c>
      <c r="D35" s="7" t="n">
        <v>100000</v>
      </c>
    </row>
    <row r="36" spans="1:18">
      <c r="A36" s="4" t="s">
        <v>729</v>
      </c>
      <c r="C36" s="5" t="n">
        <v>25000</v>
      </c>
    </row>
    <row r="37" spans="1:18">
      <c r="A37" s="4" t="s">
        <v>730</v>
      </c>
    </row>
    <row r="38" spans="1:18">
      <c r="A38" s="3" t="s">
        <v>711</v>
      </c>
    </row>
    <row r="39" spans="1:18">
      <c r="A39" s="4" t="s">
        <v>727</v>
      </c>
      <c r="E39" s="5" t="n">
        <v>100000</v>
      </c>
    </row>
    <row r="40" spans="1:18">
      <c r="A40" s="4" t="s">
        <v>731</v>
      </c>
    </row>
    <row r="41" spans="1:18">
      <c r="A41" s="3" t="s">
        <v>711</v>
      </c>
    </row>
    <row r="42" spans="1:18">
      <c r="A42" s="4" t="s">
        <v>719</v>
      </c>
      <c r="D42" s="7" t="n">
        <v>80000</v>
      </c>
    </row>
    <row r="43" spans="1:18">
      <c r="A43" s="4" t="s">
        <v>732</v>
      </c>
    </row>
    <row r="44" spans="1:18">
      <c r="A44" s="3" t="s">
        <v>711</v>
      </c>
    </row>
    <row r="45" spans="1:18">
      <c r="A45" s="4" t="s">
        <v>727</v>
      </c>
      <c r="E45" s="5" t="n">
        <v>100000</v>
      </c>
    </row>
    <row r="46" spans="1:18">
      <c r="A46" s="4" t="s">
        <v>733</v>
      </c>
    </row>
    <row r="47" spans="1:18">
      <c r="A47" s="3" t="s">
        <v>711</v>
      </c>
    </row>
    <row r="48" spans="1:18">
      <c r="A48" s="4" t="s">
        <v>727</v>
      </c>
      <c r="E48" s="5" t="n">
        <v>300000</v>
      </c>
    </row>
    <row r="49" spans="1:18">
      <c r="A49" s="4" t="s">
        <v>734</v>
      </c>
      <c r="E49" s="7" t="n">
        <v>360000</v>
      </c>
    </row>
    <row r="50" spans="1:18">
      <c r="A50" s="4" t="s">
        <v>735</v>
      </c>
    </row>
    <row r="51" spans="1:18">
      <c r="A51" s="3" t="s">
        <v>711</v>
      </c>
    </row>
    <row r="52" spans="1:18">
      <c r="A52" s="4" t="s">
        <v>736</v>
      </c>
      <c r="K52" s="4" t="s">
        <v>363</v>
      </c>
    </row>
    <row r="53" spans="1:18">
      <c r="A53" s="4" t="s">
        <v>528</v>
      </c>
      <c r="K53" s="4" t="s">
        <v>737</v>
      </c>
    </row>
    <row r="54" spans="1:18">
      <c r="A54" s="4" t="s">
        <v>529</v>
      </c>
      <c r="K54" s="7" t="n">
        <v>42000</v>
      </c>
    </row>
    <row r="55" spans="1:18">
      <c r="A55" s="4" t="s">
        <v>738</v>
      </c>
      <c r="K55" s="4" t="s">
        <v>739</v>
      </c>
    </row>
    <row r="56" spans="1:18">
      <c r="A56" s="4" t="s">
        <v>740</v>
      </c>
    </row>
    <row r="57" spans="1:18">
      <c r="A57" s="3" t="s">
        <v>711</v>
      </c>
    </row>
    <row r="58" spans="1:18">
      <c r="A58" s="4" t="s">
        <v>736</v>
      </c>
      <c r="F58" s="4" t="s">
        <v>741</v>
      </c>
      <c r="G58" s="4" t="s">
        <v>741</v>
      </c>
      <c r="J58" s="4" t="s">
        <v>741</v>
      </c>
    </row>
    <row r="59" spans="1:18">
      <c r="A59" s="4" t="s">
        <v>529</v>
      </c>
      <c r="F59" s="7" t="n">
        <v>2578</v>
      </c>
      <c r="G59" s="13" t="n">
        <v>20000</v>
      </c>
    </row>
    <row r="60" spans="1:18">
      <c r="A60" s="4" t="s">
        <v>742</v>
      </c>
    </row>
    <row r="61" spans="1:18">
      <c r="A61" s="3" t="s">
        <v>711</v>
      </c>
    </row>
    <row r="62" spans="1:18">
      <c r="A62" s="4" t="s">
        <v>743</v>
      </c>
      <c r="O62" s="7" t="n">
        <v>17450</v>
      </c>
      <c r="P62" s="7" t="n">
        <v>20077</v>
      </c>
      <c r="Q62" s="7" t="n">
        <v>33900</v>
      </c>
      <c r="R62" s="7" t="n">
        <v>40154</v>
      </c>
    </row>
    <row r="63" spans="1:18">
      <c r="A63" s="4" t="s">
        <v>744</v>
      </c>
    </row>
    <row r="64" spans="1:18">
      <c r="A64" s="3" t="s">
        <v>711</v>
      </c>
    </row>
    <row r="65" spans="1:18">
      <c r="A65" s="4" t="s">
        <v>528</v>
      </c>
      <c r="H65" s="4" t="s">
        <v>310</v>
      </c>
    </row>
    <row r="66" spans="1:18">
      <c r="A66" s="4" t="s">
        <v>529</v>
      </c>
      <c r="H66" s="7" t="n">
        <v>32916</v>
      </c>
    </row>
    <row r="67" spans="1:18">
      <c r="A67" s="4" t="s">
        <v>745</v>
      </c>
    </row>
    <row r="68" spans="1:18">
      <c r="A68" s="3" t="s">
        <v>711</v>
      </c>
    </row>
    <row r="69" spans="1:18">
      <c r="A69" s="4" t="s">
        <v>746</v>
      </c>
      <c r="B69" s="7" t="n">
        <v>100000</v>
      </c>
    </row>
    <row r="70" spans="1:18">
      <c r="A70" s="4" t="s">
        <v>747</v>
      </c>
    </row>
    <row r="71" spans="1:18">
      <c r="A71" s="3" t="s">
        <v>711</v>
      </c>
    </row>
    <row r="72" spans="1:18">
      <c r="A72" s="4" t="s">
        <v>719</v>
      </c>
      <c r="M72" s="7" t="n">
        <v>100000</v>
      </c>
      <c r="N72" s="7" t="n">
        <v>8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367</v>
      </c>
    </row>
    <row r="2" spans="1:2">
      <c r="A2" s="3" t="s">
        <v>749</v>
      </c>
    </row>
    <row r="3" spans="1:2">
      <c r="A3" s="5" t="n">
        <v>2018</v>
      </c>
      <c r="B3" s="7" t="n">
        <v>569491</v>
      </c>
    </row>
    <row r="4" spans="1:2">
      <c r="A4" s="5" t="n">
        <v>2019</v>
      </c>
      <c r="B4" s="5" t="n">
        <v>189085</v>
      </c>
    </row>
    <row r="5" spans="1:2">
      <c r="A5" s="5" t="n">
        <v>2020</v>
      </c>
      <c r="B5" s="5" t="n">
        <v>0</v>
      </c>
    </row>
    <row r="6" spans="1:2">
      <c r="A6" s="5" t="n">
        <v>2021</v>
      </c>
      <c r="B6" s="5" t="n">
        <v>0</v>
      </c>
    </row>
    <row r="7" spans="1:2">
      <c r="A7" s="5" t="n">
        <v>2022</v>
      </c>
      <c r="B7" s="5" t="n">
        <v>0</v>
      </c>
    </row>
    <row r="8" spans="1:2">
      <c r="A8" s="4" t="s">
        <v>750</v>
      </c>
      <c r="B8" s="5" t="n">
        <v>0</v>
      </c>
    </row>
    <row r="9" spans="1:2">
      <c r="A9" s="4" t="s">
        <v>469</v>
      </c>
      <c r="B9" s="7" t="n">
        <v>7585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51</v>
      </c>
      <c r="B1" s="2" t="s">
        <v>752</v>
      </c>
    </row>
    <row r="2" spans="1:3">
      <c r="B2" s="2" t="s">
        <v>753</v>
      </c>
      <c r="C2" s="2" t="s">
        <v>754</v>
      </c>
    </row>
    <row r="3" spans="1:3">
      <c r="A3" s="4" t="s">
        <v>747</v>
      </c>
    </row>
    <row r="4" spans="1:3">
      <c r="A4" s="3" t="s">
        <v>755</v>
      </c>
    </row>
    <row r="5" spans="1:3">
      <c r="A5" s="4" t="s">
        <v>719</v>
      </c>
      <c r="B5" s="7" t="n">
        <v>100000</v>
      </c>
      <c r="C5" s="7" t="n">
        <v>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8:01:48Z</dcterms:created>
  <dcterms:modified xmlns:dcterms="http://purl.org/dc/terms/" xmlns:xsi="http://www.w3.org/2001/XMLSchema-instance" xsi:type="dcterms:W3CDTF">2017-08-07T08:01:48Z</dcterms:modified>
</cp:coreProperties>
</file>